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Warrant Liabilities" sheetId="12" state="visible" r:id="rId12"/>
    <sheet xmlns:r="http://schemas.openxmlformats.org/officeDocument/2006/relationships" name="Earnout Interets Liability"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ognition (Table)" sheetId="22" state="visible" r:id="rId22"/>
    <sheet xmlns:r="http://schemas.openxmlformats.org/officeDocument/2006/relationships" name="Intangible Assets, Net (Tables)" sheetId="23" state="visible" r:id="rId23"/>
    <sheet xmlns:r="http://schemas.openxmlformats.org/officeDocument/2006/relationships" name="Accrued Expenses and Other Cu_2" sheetId="24" state="visible" r:id="rId24"/>
    <sheet xmlns:r="http://schemas.openxmlformats.org/officeDocument/2006/relationships" name="Warrant Liabilities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Commitments and Contingencies ("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Revenue Recognition - Disaggreg" sheetId="32" state="visible" r:id="rId32"/>
    <sheet xmlns:r="http://schemas.openxmlformats.org/officeDocument/2006/relationships" name="Revenue Recognition - Geographi" sheetId="33" state="visible" r:id="rId33"/>
    <sheet xmlns:r="http://schemas.openxmlformats.org/officeDocument/2006/relationships" name="Revenue Recognition - Deferred " sheetId="34" state="visible" r:id="rId34"/>
    <sheet xmlns:r="http://schemas.openxmlformats.org/officeDocument/2006/relationships" name="Intangible Assets, Net (Details" sheetId="35" state="visible" r:id="rId35"/>
    <sheet xmlns:r="http://schemas.openxmlformats.org/officeDocument/2006/relationships" name="Intangible Assets, Net - Additi" sheetId="36" state="visible" r:id="rId36"/>
    <sheet xmlns:r="http://schemas.openxmlformats.org/officeDocument/2006/relationships" name="Accrued Expenses and Other Cu_3" sheetId="37" state="visible" r:id="rId37"/>
    <sheet xmlns:r="http://schemas.openxmlformats.org/officeDocument/2006/relationships" name="Warrant Liabilities (Details)" sheetId="38" state="visible" r:id="rId38"/>
    <sheet xmlns:r="http://schemas.openxmlformats.org/officeDocument/2006/relationships" name="Warrant Liabilities - Quantitat" sheetId="39" state="visible" r:id="rId39"/>
    <sheet xmlns:r="http://schemas.openxmlformats.org/officeDocument/2006/relationships" name="Earnout Interest Liability - Ad" sheetId="40" state="visible" r:id="rId40"/>
    <sheet xmlns:r="http://schemas.openxmlformats.org/officeDocument/2006/relationships" name="Equity (Details)" sheetId="41" state="visible" r:id="rId41"/>
    <sheet xmlns:r="http://schemas.openxmlformats.org/officeDocument/2006/relationships" name="Share-Based Compensation - Ince" sheetId="42" state="visible" r:id="rId42"/>
    <sheet xmlns:r="http://schemas.openxmlformats.org/officeDocument/2006/relationships" name="Share-Based Compensation - Unit" sheetId="43" state="visible" r:id="rId43"/>
    <sheet xmlns:r="http://schemas.openxmlformats.org/officeDocument/2006/relationships" name="Share-Based Compensation - Shar" sheetId="44" state="visible" r:id="rId44"/>
    <sheet xmlns:r="http://schemas.openxmlformats.org/officeDocument/2006/relationships" name="Income Taxes - Components of In" sheetId="45" state="visible" r:id="rId45"/>
    <sheet xmlns:r="http://schemas.openxmlformats.org/officeDocument/2006/relationships" name="Income Taxes - Additional Infor" sheetId="46" state="visible" r:id="rId46"/>
    <sheet xmlns:r="http://schemas.openxmlformats.org/officeDocument/2006/relationships" name="Loss Per Share (Details)" sheetId="47" state="visible" r:id="rId47"/>
    <sheet xmlns:r="http://schemas.openxmlformats.org/officeDocument/2006/relationships" name="Loss Per Share - Anti dilutive " sheetId="48" state="visible" r:id="rId48"/>
    <sheet xmlns:r="http://schemas.openxmlformats.org/officeDocument/2006/relationships" name="Related Parties (Details)" sheetId="49" state="visible" r:id="rId49"/>
    <sheet xmlns:r="http://schemas.openxmlformats.org/officeDocument/2006/relationships" name="Commitments and Contingencies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Type</t>
        </is>
      </c>
      <c r="B3" s="3" t="inlineStr">
        <is>
          <t>10-Q</t>
        </is>
      </c>
    </row>
    <row r="4">
      <c r="A4" s="3" t="inlineStr">
        <is>
          <t>Document Period End Date</t>
        </is>
      </c>
      <c r="B4" s="3" t="inlineStr">
        <is>
          <t>Mar. 31,
		2021</t>
        </is>
      </c>
    </row>
    <row r="5">
      <c r="A5" s="3" t="inlineStr">
        <is>
          <t>Entity Registrant Name</t>
        </is>
      </c>
      <c r="B5" s="3" t="inlineStr">
        <is>
          <t>Rush Street Interactive, Inc.</t>
        </is>
      </c>
    </row>
    <row r="6">
      <c r="A6" s="3" t="inlineStr">
        <is>
          <t>Title of 12(b) Security</t>
        </is>
      </c>
      <c r="B6" s="3" t="inlineStr">
        <is>
          <t>common stock, $0.0001 par value</t>
        </is>
      </c>
    </row>
    <row r="7">
      <c r="A7" s="3" t="inlineStr">
        <is>
          <t>Trading Symbol</t>
        </is>
      </c>
      <c r="B7" s="3" t="inlineStr">
        <is>
          <t>RSI</t>
        </is>
      </c>
    </row>
    <row r="8">
      <c r="A8" s="3" t="inlineStr">
        <is>
          <t>Security Exchange Name</t>
        </is>
      </c>
      <c r="B8" s="3" t="inlineStr">
        <is>
          <t>NYSE</t>
        </is>
      </c>
    </row>
    <row r="9">
      <c r="A9" s="3" t="inlineStr">
        <is>
          <t>Entity Current Reporting Status</t>
        </is>
      </c>
      <c r="B9" s="3" t="inlineStr">
        <is>
          <t>Yes</t>
        </is>
      </c>
    </row>
    <row r="10">
      <c r="A10" s="3" t="inlineStr">
        <is>
          <t>Entity Interactive Data Current</t>
        </is>
      </c>
      <c r="B10" s="3" t="inlineStr">
        <is>
          <t>Yes</t>
        </is>
      </c>
    </row>
    <row r="11">
      <c r="A11" s="3" t="inlineStr">
        <is>
          <t>Entity Filer Category</t>
        </is>
      </c>
      <c r="B11" s="3" t="inlineStr">
        <is>
          <t>Non-accelerated Filer</t>
        </is>
      </c>
    </row>
    <row r="12">
      <c r="A12" s="3" t="inlineStr">
        <is>
          <t>Entity Small Business</t>
        </is>
      </c>
      <c r="B12" s="3" t="inlineStr">
        <is>
          <t>true</t>
        </is>
      </c>
    </row>
    <row r="13">
      <c r="A13" s="3" t="inlineStr">
        <is>
          <t>Entity Emerging Growth Company</t>
        </is>
      </c>
      <c r="B13" s="3" t="inlineStr">
        <is>
          <t>true</t>
        </is>
      </c>
    </row>
    <row r="14">
      <c r="A14" s="3" t="inlineStr">
        <is>
          <t>Entity Ex Transition Period</t>
        </is>
      </c>
      <c r="B14" s="3" t="inlineStr">
        <is>
          <t>false</t>
        </is>
      </c>
    </row>
    <row r="15">
      <c r="A15" s="3" t="inlineStr">
        <is>
          <t>Entity Shell Company</t>
        </is>
      </c>
      <c r="B15" s="3" t="inlineStr">
        <is>
          <t>false</t>
        </is>
      </c>
    </row>
    <row r="16">
      <c r="A16" s="3" t="inlineStr">
        <is>
          <t>Entity Central Index Key</t>
        </is>
      </c>
      <c r="B16" s="3" t="inlineStr">
        <is>
          <t>0001793659</t>
        </is>
      </c>
    </row>
    <row r="17">
      <c r="A17" s="3" t="inlineStr">
        <is>
          <t>Current Fiscal Year End Date</t>
        </is>
      </c>
      <c r="B17" s="3" t="inlineStr">
        <is>
          <t>--12-31</t>
        </is>
      </c>
    </row>
    <row r="18">
      <c r="A18" s="3" t="inlineStr">
        <is>
          <t>Document Fiscal Year Focus</t>
        </is>
      </c>
      <c r="B18" s="3" t="inlineStr">
        <is>
          <t>2021</t>
        </is>
      </c>
    </row>
    <row r="19">
      <c r="A19" s="3" t="inlineStr">
        <is>
          <t>Document Fiscal Period Focus</t>
        </is>
      </c>
      <c r="B19" s="3" t="inlineStr">
        <is>
          <t>Q1</t>
        </is>
      </c>
    </row>
    <row r="20">
      <c r="A20" s="3" t="inlineStr">
        <is>
          <t>Amendment Flag</t>
        </is>
      </c>
      <c r="B20" s="3" t="inlineStr">
        <is>
          <t>false</t>
        </is>
      </c>
    </row>
    <row r="21">
      <c r="A21" s="3" t="inlineStr">
        <is>
          <t>Class A Common Stock</t>
        </is>
      </c>
    </row>
    <row r="22">
      <c r="A22" s="3" t="inlineStr">
        <is>
          <t>Entity Common Stock, Shares Outstanding</t>
        </is>
      </c>
      <c r="C22" s="4" t="n">
        <v>59159364</v>
      </c>
    </row>
    <row r="23">
      <c r="A23" s="3" t="inlineStr">
        <is>
          <t>Class V common stock</t>
        </is>
      </c>
    </row>
    <row r="24">
      <c r="A24" s="3" t="inlineStr">
        <is>
          <t>Entity Common Stock, Shares Outstanding</t>
        </is>
      </c>
      <c r="C24" s="4" t="n">
        <v>16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1</t>
        </is>
      </c>
    </row>
    <row r="3">
      <c r="A3" s="5" t="inlineStr">
        <is>
          <t>Intangible Assets, Net</t>
        </is>
      </c>
    </row>
    <row r="4">
      <c r="A4" s="3" t="inlineStr">
        <is>
          <t>Intangible Assets, Net</t>
        </is>
      </c>
      <c r="B4" s="3" t="inlineStr">
        <is>
          <t>4. Intangible Assets, Net
The Company has the following intangible assets, net as of March 31, 2021 and December 31, 2020:
Weighted
Average
Remaining
Gross
Amortization
Carrying
Accumulated
($in thousands)
Period
Amount
Amortization
Net
License Fees
March 31, 2021
7.86 years
$
14,675
$
(3,955)
$
10,720
December 31, 2020
8.03 years
$
13,225
$
(3,475)
$
9,750
Internally Developed Software
March 31, 2021
2.95 years
$
909
$
(17)
$
892
December 31, 2020
—
—
—
—
Amortization expense was $0.5 million and $0.4 million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5" t="inlineStr">
        <is>
          <t>Accrued Expenses and Other Current Liabilities</t>
        </is>
      </c>
    </row>
    <row r="4">
      <c r="A4" s="3" t="inlineStr">
        <is>
          <t>Accrued Expenses and Other Current Liabilities</t>
        </is>
      </c>
      <c r="B4" s="3" t="inlineStr">
        <is>
          <t>5. Accrued Expenses and Other Current Liabilities
The Company has the following accrued expenses and other current liabilities as of March 31, 2021 and December 31, 2020:
March 31,
December 31,
2021
2020
($in thousands)
Accrued compensation and related expenses
$
2,735
$
1,948
Accrued operating expenses
9,508
7,006
Accrued marketing expenses
19,942
12,093
Jackpot liability
1,052
721
Income tax payable
2,674
1,983
Other
1,930
2,244
Total accrued expenses and other current liabilities
$
37,841
$
25,9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5" t="inlineStr">
        <is>
          <t>Warrant Liabilities</t>
        </is>
      </c>
    </row>
    <row r="4">
      <c r="A4" s="3" t="inlineStr">
        <is>
          <t>Warrant Liabilities</t>
        </is>
      </c>
      <c r="B4" s="3" t="inlineStr">
        <is>
          <t>6. Warrant Liabilities
As part of dMY’s initial public offering, dMY issued to third-party investors 23.0 million units, consisting of one share of Class A common stock of dMY (“Class A Common Stock”) and one-half of one warrant, at a price of $10.00 per unit. Each whole warrant entitled the holder to purchase one share of Class A Common Stock at an exercise price of $11.50 per share (the “Public Warrants”). Simultaneously with the dMY initial public offering, 6,600,000 private placement warrants were sold to the Sponsor (the “Private Placement Warrants”) and an additional 75,000 warrants were issued to the Sponsor upon the Closing in connection with converting certain working capital loans into warrants (the “Working Capital Warrants” and together with the Private Placement Warrants, the “Private Warrants” and the Private Warrants together with the Public Warrants, the “Warrants”). Each Private Warrant allows the Sponsor to purchase one share of Class A Common Stock at $11.50 per share.
The Company classified the Warrants as derivative liabilities on its consolidated balance sheet at fair value as of each reporting date, with subsequent changes in their respective fair values recognized in its consolidated statement of operations and comprehensive loss.
Public Warrants
On February 22, 2021, the Company announced the redemption of all the Company’s Public Warrants, which were exercisable for an aggregate of approximately 11.5 million shares of Class A Common Stock at a price of $11.50 per share. During March 2021, 11,442,389 Public Warrants were exercised at a price of $11.50 per share, resulting in cash proceeds of approximately $131.6 million (of which $0.1 million was not received until April 2021) and the issuance of 11,442,389 shares of Class A Common Stock. None of the Public Warrants remain outstanding as of March 31, 2021.
The Company determined the fair value of its Public Warrants based on the publicly listed trading price of such warrants as of the valuation date. Accordingly, the Public Warrants are classified as Level 1 financial instruments. The aggregate fair value of the Public Warrants on the dates of exercise throughout March 2021 was $77.5 million. The fair value of the Public Warrants was $88.1 million as of December 31, 2020.
Private Warrants
On March 26, 2021, the Private Warrants were exercised in full on a cashless basis, resulting in the issuance of 2,571,808 shares of Class A Common Stock. None of the Private Warrants remain outstanding as of March 31, 2021.
The estimated fair value of the Private Warrants wa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Warrants as of each valuation date. The term/maturity is the duration between each valuation date and the maturity date, which is five years following the Closing of the Business Combination, or December 29, 2025.
The following table provides quantitative information regarding Level 3 fair value measurements inputs at their measurement dates:
March 26, 2021
December 31, 2020
Exercise price
$
11.50
$
11.50
Stock price
$
15.96
$
22.76
Volatility
42.6
%
41.4
%
Term (years)
4.77
5.0
Risk-free interest rate
0.76
%
0.37
%
The fair value of the Private Warrants was $50.8 million and $82.0 million as of March 26, 2021 and December 31, 2020, respectively.
The Company recorded $41.8 million to Change in fair value of warrant liabilities on the Company’s condensed consolidated statement of operations and comprehensive loss, representing the change in fair value of the Public Warrants and Private Warrants from December 31, 2020 through the dates of exerc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out Interets Liability</t>
        </is>
      </c>
      <c r="B1" s="2" t="inlineStr">
        <is>
          <t>3 Months Ended</t>
        </is>
      </c>
    </row>
    <row r="2">
      <c r="B2" s="2" t="inlineStr">
        <is>
          <t>Mar. 31, 2021</t>
        </is>
      </c>
    </row>
    <row r="3">
      <c r="A3" s="5" t="inlineStr">
        <is>
          <t>Earnout Interests Liability</t>
        </is>
      </c>
    </row>
    <row r="4">
      <c r="A4" s="3" t="inlineStr">
        <is>
          <t>Earnout Interests Liability</t>
        </is>
      </c>
      <c r="B4" s="3" t="inlineStr">
        <is>
          <t>7. Earnout Interests Liability
The earnout interests were subject to certain restrictions on transfer and voting and potential forfeiture pending the achievement of certain earnout targets. The earnout targets included (a) a change of control within three years of the Closing, (b) achieving certain revenue targets for the 2021 year, and (c) achieving certain volume weighted average share prices (“VWAPs”) within three years of the Closing.
Earnout interests represented a freestanding financial instrument initially classified as liabilities on the accompanying condensed consolidated balance sheet as the Company determined that these financial instruments were not indexed to the Company’s own equity in accordance with ASC 815, Derivatives and Hedging . Earnout interests were initially recorded at fair value and are adjusted to fair value at each reporting date with changes in fair value recorded in Change in fair value of earnout interests liability in the consolidated statement of operations and comprehensive loss.
On January 13, 2021, the earnout interests were fully earned and no longer subject to the applicable restrictions on transfer and voting because the VWAP exceeded $14.00 per share for 10 trading days within a 20 consecutive trading day period following the Closing. As a result, the earnout interests liability was reclassed to equity resulting in 1,212,813 shares of Class A Common Stock held by Darla Anderson, Francesca Luthi, Charles E. Wert and Sponsor and 15,000,000 shares of Class V Common Stock and RSILP Units issued to the Sellers (i.e., non-controlling interests) that were no longer subject to the applicable restrictions.
The Company recorded $13.7 million to Change in fair value of earnout interests liability on the Company’s condensed consolidated statement of operations and comprehensive loss, representing the change in fair value of the earnout interests from December 31, 2020 through January 13, 2021 when the earnout interests were no longer subject to the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5" t="inlineStr">
        <is>
          <t>Equity</t>
        </is>
      </c>
    </row>
    <row r="4">
      <c r="A4" s="3" t="inlineStr">
        <is>
          <t>Equity</t>
        </is>
      </c>
      <c r="B4" s="3" t="inlineStr">
        <is>
          <t>8. Equity
Non-Controlling Interest
The non-controlling interest represents the RSLIP Units held by holders other than the Company. As of December 31, 2020, the non-controlling interests owned 76.9% of the RSILP Units outstanding (which excluded the earnout interests that did not vest until January 2021). On January 13, 2021, the non-controlling interests increased to 78.1% when the earnout interests were fully earned and no longer subject to the applicable restrictions on transfer and voting. The non-controlling interests ownership decreased during March 2021, reflecting the additional issuance of Class A Common Stock in connection with the exercise of the Warrants and the share-based equity grant (see Note 9 for discussion of share-based compensation). As of March 31, 2021, the non-controlling interests owned 73.0% of the RSILP Units outstanding.
Treasury Stock
During the three months ended March 31, 2021, the Company repurchased 218,589 shares of its Class A Common Stock at an average price of $15.85 and a total cost of $3.5 million. The repurchased shares are considered authorized but unissu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5" t="inlineStr">
        <is>
          <t>Share-Based Compensation</t>
        </is>
      </c>
    </row>
    <row r="4">
      <c r="A4" s="3" t="inlineStr">
        <is>
          <t>Share-Based Compensation</t>
        </is>
      </c>
      <c r="B4" s="3" t="inlineStr">
        <is>
          <t>9. Share-Based Compensation
Incentive Plan
The Company adopted the Rush Street Interactive, Inc. 2020 Omnibus Equity Incentive Plan, as amended from time to time (the “2020 Plan”), to attract, retain and incentivize employees, consultants and independent directors who will contribute to the success of the Company. Awards that may be granted under the 2020 Plan include incentive stock options, non-qualified stock options, stock appreciation rights, restricted awards, performance share awards, cash awards and other equity-based awards. There is an aggregate of 13.4 million shares of Class A Common Stock reserved under the 2020 Plan, which may consist of authorized and unissued shares, treasury shares or shares reacquired by the Company. The 2020 Plan will terminate on December 29, 2030.
Restricted stock unit (“RSU”) activity for the three months ended March 31, 2021 is as follows:
Weighted average
Number of units
grant price
Unvested balance at December 31, 2020
—
$
—
Granted
3,647,504
15.85
Vested
(719,479)
15.85
Unvested balance at March 31, 2021
2,928,025
$
15.85
The aggregate fair value of the RSUs granted was approximately $57.8 million.
As of March 31, 2021, the Company had unrecognized stock-based compensation expense related to RSUs of approximately $46.2 million, which is expected to be recognized over the remaining weighted-average vesting period of 3.74 years.
During the three-month period ended March 31, 2020, approximately $13.5 million was recognized as share-based compensation expense related to the profit interests granted by RSILP prior to the Business Combination.
Share-based compensation expense for the three months ended March 31, 2021 and 2020 is as follows:
Three months ended March 31,
($in thousands)
2021
2020
Costs of revenue
$
915
$
—
Advertising and promotions
1,698
—
General administration and other
8,963
13,490
Total share-based compensation expense
$
11,576
$
13,4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5" t="inlineStr">
        <is>
          <t>Income Taxes</t>
        </is>
      </c>
    </row>
    <row r="4">
      <c r="A4" s="3" t="inlineStr">
        <is>
          <t>Income Taxes</t>
        </is>
      </c>
      <c r="B4" s="3" t="inlineStr">
        <is>
          <t>10. Income Taxes
Income Tax Provision for the three months ended March 31, 2021 and 2020 is as follows:
Three months ended March 31,
($in thousands)
2021
2020
Income tax provision
$
804
$
—
The effective tax rates for the three months ended March 31, 2021 and 2020 were 110.44% and 0%, respectively. The difference between the Company's effective tax rate for the period ended March 31, 2021 and the U.S. statutory tax rate of 21% was primarily due to a full valuation allowance recorded on the Company’s net U.S. deferred tax assets and income tax rate differences related to its foreign operations. The Company did not record a tax provision for the period ended March 31, 2020 primarily due to RSILP's status as a pass-through entity for U.S. federal income tax purposes. The Company evaluates the realizability of the deferred tax assets on a quarterly basis and establishes a valuation allowance when it is more likely than not that all or a portion of a deferred tax asset may not be realized.
The Coronavirus Aid, Relief, and Economic Security Act (the “CARES Act”) was enacted on March 27, 2020 in the United States to provide emergency assistance to individuals and businesses affected by the COVID-19 pandemic. The CARES Act includes temporary changes to both income and non-income-based tax laws. For the year ended December 31, 2020, the impact of the CARES Act was immaterial to the Company’s tax provision. Future regulatory guidance under the CARES Act or additional legislation enacted by Congress could impact our tax provision in future periods.
In connection with the Business Combination, the Special Limited Partner entered into the Tax Receivable Agreement, which generally provides for the payment by it of 85% of certain net tax benefits, if any, that the Company (including the Special Limited Partner) realize (or in certain cases is deemed to realize) as a result of an increase in tax basis and tax benefits related to the transactions contemplated under the Business Combination Agreement and the exchange of Retained RSILP Units for Class A Common Stock (or cash at the Company’s option) pursuant to the RSILP’s amended and restated limited partnership agreement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our Class A Common Stock at the time of the exchange and the amount and timing of the recognition of our and our consolidated subsidiaries’ (including the Special Limited Partner’s) income.
Based primarily on historical losses of RSILP, management has determined it is more-likely-than-not that the Company will be unable to utilize its deferred tax assets subject to the Tax Receivable Agreement; therefore, management has not recorded the deferred tax asset or a corresponding liability under the Tax Receivable Agreement related to the tax savings the Company may realize from the utilization of tax deductions related to basis adjustments created by the transactions in the Business Combination Agreement. The unrecognized Tax Receivable Agreement liability is $51.6 million as of both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5" t="inlineStr">
        <is>
          <t>Loss Per Share</t>
        </is>
      </c>
    </row>
    <row r="4">
      <c r="A4" s="3" t="inlineStr">
        <is>
          <t>Loss Per Share</t>
        </is>
      </c>
      <c r="B4" s="3" t="inlineStr">
        <is>
          <t>11. Loss Per Share
Basic net loss per share of Class A Common Stock is computed by dividing net loss attributable to RSI by the weighted-average number of shares of Class A Common Stock outstanding during the period. Diluted net loss per share of Class A Common Stock is computed by dividing net loss attributable to RSI, adjusted for the assumed exchange of all potentially dilutive securities, by the weighted-average number of shares of Class A Common Stock outstanding adjusted to give effect to potentially dilutive shares.
Prior to the Business Combination, the membership structure of RSILP included units that had profit interests. The Company analyzed the calculation of net loss per unit for periods prior to the Business Combination and determined that it resulted in values that would not be meaningful to the users of these condensed consolidated financial statements. Therefore, net loss per share information has not been presented for periods prior to the Closing of the Business Combination on December 29, 2020.
The basic and diluted loss per share for the three months ended March 31, 2021 are as follows (amounts in thousands, except for share and per share amounts):
Numerator:
Net loss
$
(76)
Less: Net loss attributable to noncontrolling interests
(59)
Net loss attributable to Rush Street Interactive, Inc. – basic
$
(17)
Effect of dilutive securities:
Warrants, net of amounts attributable to noncontrolling interests
(9,569)
Net loss attributable to Rush Street Interactive, Inc. – diluted
$
(9,586)
Denominator:
Weighted average common shares outstanding – basic
46,955,262
Weighted average effect of dilutive securities:
Public Warrants (1)
3,770,106
Private Placement and Working Capital Warrants (1)
2,690,120
Weighted average common shares outstanding – diluted
53,415,488
Net loss per Class A common share – basic
$
(0.00)
Net loss per Class A common share – diluted
$
(0.18)
(1)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RSILP Units (1)
160,000,000
Unvested Restricted Stock Units
2,928,025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5" t="inlineStr">
        <is>
          <t>Related Parties</t>
        </is>
      </c>
    </row>
    <row r="4">
      <c r="A4" s="3" t="inlineStr">
        <is>
          <t>Related Parties</t>
        </is>
      </c>
      <c r="B4" s="3" t="inlineStr">
        <is>
          <t>12. Related Parties
Services Agreement
At the Closing, Rush Street Gaming, LLC (“RSG”), a current affiliate of the Company controlled by Neil Bluhm and Greg Carlin, entered into a Services Agreement (the “Services Agreement”), pursuant to which, among other things, RSG and its affiliates provide certain specified services to the Company for a period of two years following the Closing, subject to extension and early termination, including, without limitation, services relating to legal and compliance, human resources and information technology (in each case as more fully described in the Services Agreement). RSG had provided similar services to RSILP prior to the Business Combination and the Services Agreement represents a continuation of those services and support. As compensation for RSG’s provision of these services, the Company reimburses RSG for (i) all third party costs, including fees and costs incurred in connection with any required consents, incurred in connection with the provision of services, (ii) its reasonable and documented out-of-pocket travel and related expenses as approved by the Company, and (iii) an allocable portion of payroll, benefits and overhead (calculated at 150% of an employee’s salary, bonus and benefits cost) with respect to RSG’s or its affiliates’ employees who perform or otherwise assist in providing the services. Expenses relating to support services were $0.3 million and $0.2 million for the three months ended March 31, 2021 and 2020, respectively, while payables due to RSG for support services were $0.3 million at March 31, 2021 and December 31, 2020. These support services are recorded as General administration and other in the accompanying condensed consolidated statements of operations and comprehensive loss and any payables to RSG are recorded as Due to affiliates within the accompanying condensed consolidated balance sheets.
Affiliated Land-Based Casinos
Neil Bluhm and Greg Carlin are owners, directors and/or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as defined in the agreement) in exchange for the right to operate real-money online casino and/or online sports betting under the gaming license of the land-based casinos. Royalties paid to affiliated casinos were $12.5 million and $4.8 million for the three months ended March 31, 2021 and 2020, respectively, which were net of any consideration received from the affiliated casino for reimbursable costs, as well as costs that are paid directly by the affiliated casino on the Company’s behalf. Net royalties paid are recorded as Costs of revenue in the accompanying condensed consolidated statements of operations and comprehensive loss. In certain cases, the affiliate casino maintains the bank account that processes cash deposits and withdrawals for RSI customers. Accordingly, at any point in time, the Company will record a receivable from the affiliate, representing RSI total gaming revenue (with RSI customers) that was collected by the affiliate, less consideration payable to the affiliate for use of its license, which is offset by any consideration received from the affiliate based on the terms of the agreement. Receivables due from affiliated land-based casinos were $30.0 million and $28.8 million at March 31, 2021 and December 31, 2020, respectively.
In addition, the Company provides retail sports services to certain affiliated land-based casinos in exchange for a monthly commission based on the land-based casino’s retail sportsbook revenue. Services include ongoing management and oversight of the retail sportsbook, technical support for the land-based casino’s customers, risk management, advertising and promotion, and support for the third-party vendor’s sports betting equipment. Revenue recognized relating to retail sports services provided to affiliated land-based casinos for the three months ended March 31, 2021 and 2020 were not material to the condensed consolidated financial statements. Any payables due to the affiliated land-based casinos are netted against affiliate receivables to the extent a right of offset exists and were not material to the consolidated financial statements as of March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t>
        </is>
      </c>
    </row>
    <row r="4">
      <c r="A4" s="3" t="inlineStr">
        <is>
          <t>Commitments and Contingencies</t>
        </is>
      </c>
      <c r="B4" s="3" t="inlineStr">
        <is>
          <t>13. Commitments and Contingencies
Legal Matters
The Company is not a party to any material legal proceedings and is not aware of any pending or threatened claims except as noted below. From time to time however, the Company may be subject to various legal proceedings and claims that arise in the ordinary course of its business activities.
A complaint in a case styled Todd L. Anderson. vs. Rush Street Gaming, LLC and Rush Street Interactive, LLC , Case Number # 120CV04794 that was filed in the United States District Court for the Northern District of Illinois was served on the Company on August 18, 2020 and was amended on September 15, 2020. The amended complaint alleges that Todd Anderson was offered a 1% equity stake in the Company in 2012 that was never issued and asserts breach of contract, promissory estoppel and unjust enrichment claims to recover damages. The Company believes that the complaint is without merit and intends to defend against it but cannot predict the outcome of the potential impact of this lawsuit and the potential result is not able to be estimated and, therefore, the Company has not recorded a loss or related accrual on its condensed consolidated financial statements related to this matter.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From April 1, 2021 to December 31, 2021
$
9,234
Year ending December 31, 2022
6,367
Year ending December 31, 2023
2,706
Year ending December 31, 2024
1,514
Year ending December 31, 2025
10,537
Thereafter
24,577
Total (1)
$
54,935
(1)
Includes operating lease obligations under non-cancelable lease contracts totaling $1.3 million, obligations under non-cancelable contracts with marketing vendors totaling $17.3 million, license and market access commitments totaling $36.2 million and other non-cancelable costs totaling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5" t="inlineStr">
        <is>
          <t>Current assets</t>
        </is>
      </c>
    </row>
    <row r="3">
      <c r="A3" s="3" t="inlineStr">
        <is>
          <t>Cash and cash equivalents</t>
        </is>
      </c>
      <c r="B3" s="6" t="n">
        <v>363575</v>
      </c>
      <c r="C3" s="6" t="n">
        <v>255622</v>
      </c>
    </row>
    <row r="4">
      <c r="A4" s="3" t="inlineStr">
        <is>
          <t>Restricted cash</t>
        </is>
      </c>
      <c r="B4" s="4" t="n">
        <v>11568</v>
      </c>
      <c r="C4" s="4" t="n">
        <v>6443</v>
      </c>
    </row>
    <row r="5">
      <c r="A5" s="3" t="inlineStr">
        <is>
          <t>Players receivables</t>
        </is>
      </c>
      <c r="B5" s="4" t="n">
        <v>3389</v>
      </c>
      <c r="C5" s="4" t="n">
        <v>779</v>
      </c>
    </row>
    <row r="6">
      <c r="A6" s="3" t="inlineStr">
        <is>
          <t>Due from affiliates</t>
        </is>
      </c>
      <c r="B6" s="4" t="n">
        <v>29987</v>
      </c>
      <c r="C6" s="4" t="n">
        <v>28764</v>
      </c>
    </row>
    <row r="7">
      <c r="A7" s="3" t="inlineStr">
        <is>
          <t>Prepaid expenses and other current assets</t>
        </is>
      </c>
      <c r="B7" s="4" t="n">
        <v>3280</v>
      </c>
      <c r="C7" s="4" t="n">
        <v>2871</v>
      </c>
    </row>
    <row r="8">
      <c r="A8" s="3" t="inlineStr">
        <is>
          <t>Total current assets</t>
        </is>
      </c>
      <c r="B8" s="4" t="n">
        <v>411799</v>
      </c>
      <c r="C8" s="4" t="n">
        <v>294479</v>
      </c>
    </row>
    <row r="9">
      <c r="A9" s="3" t="inlineStr">
        <is>
          <t>Intangible assets, net</t>
        </is>
      </c>
      <c r="B9" s="4" t="n">
        <v>11612</v>
      </c>
      <c r="C9" s="4" t="n">
        <v>9750</v>
      </c>
    </row>
    <row r="10">
      <c r="A10" s="3" t="inlineStr">
        <is>
          <t>Property and equipment, net</t>
        </is>
      </c>
      <c r="B10" s="4" t="n">
        <v>2278</v>
      </c>
      <c r="C10" s="4" t="n">
        <v>2016</v>
      </c>
    </row>
    <row r="11">
      <c r="A11" s="3" t="inlineStr">
        <is>
          <t>Operating lease right-of-use asset, net</t>
        </is>
      </c>
      <c r="B11" s="4" t="n">
        <v>1033</v>
      </c>
      <c r="C11" s="4" t="n">
        <v>1100</v>
      </c>
    </row>
    <row r="12">
      <c r="A12" s="3" t="inlineStr">
        <is>
          <t>Other assets</t>
        </is>
      </c>
      <c r="B12" s="4" t="n">
        <v>2080</v>
      </c>
      <c r="C12" s="4" t="n">
        <v>1215</v>
      </c>
    </row>
    <row r="13">
      <c r="A13" s="3" t="inlineStr">
        <is>
          <t>Total assets</t>
        </is>
      </c>
      <c r="B13" s="4" t="n">
        <v>428802</v>
      </c>
      <c r="C13" s="4" t="n">
        <v>308560</v>
      </c>
    </row>
    <row r="14">
      <c r="A14" s="5" t="inlineStr">
        <is>
          <t>Current liabilities</t>
        </is>
      </c>
    </row>
    <row r="15">
      <c r="A15" s="3" t="inlineStr">
        <is>
          <t>Accounts payable</t>
        </is>
      </c>
      <c r="B15" s="4" t="n">
        <v>6306</v>
      </c>
      <c r="C15" s="4" t="n">
        <v>11994</v>
      </c>
    </row>
    <row r="16">
      <c r="A16" s="3" t="inlineStr">
        <is>
          <t>Accrued expenses and other current liabilities</t>
        </is>
      </c>
      <c r="B16" s="4" t="n">
        <v>37841</v>
      </c>
      <c r="C16" s="4" t="n">
        <v>25995</v>
      </c>
    </row>
    <row r="17">
      <c r="A17" s="3" t="inlineStr">
        <is>
          <t>Players liabilities</t>
        </is>
      </c>
      <c r="B17" s="4" t="n">
        <v>14147</v>
      </c>
      <c r="C17" s="4" t="n">
        <v>7779</v>
      </c>
    </row>
    <row r="18">
      <c r="A18" s="3" t="inlineStr">
        <is>
          <t>Deferred royalty, short-term</t>
        </is>
      </c>
      <c r="B18" s="4" t="n">
        <v>255</v>
      </c>
      <c r="C18" s="4" t="n">
        <v>195</v>
      </c>
    </row>
    <row r="19">
      <c r="A19" s="3" t="inlineStr">
        <is>
          <t>Operating lease liabilities, short-term</t>
        </is>
      </c>
      <c r="B19" s="4" t="n">
        <v>270</v>
      </c>
      <c r="C19" s="4" t="n">
        <v>226</v>
      </c>
    </row>
    <row r="20">
      <c r="A20" s="3" t="inlineStr">
        <is>
          <t>Due to affiliates</t>
        </is>
      </c>
      <c r="B20" s="4" t="n">
        <v>617</v>
      </c>
      <c r="C20" s="4" t="n">
        <v>3751</v>
      </c>
    </row>
    <row r="21">
      <c r="A21" s="3" t="inlineStr">
        <is>
          <t>Earnout interests liability</t>
        </is>
      </c>
      <c r="C21" s="4" t="n">
        <v>351048</v>
      </c>
    </row>
    <row r="22">
      <c r="A22" s="3" t="inlineStr">
        <is>
          <t>Total current liabilities</t>
        </is>
      </c>
      <c r="B22" s="4" t="n">
        <v>59436</v>
      </c>
      <c r="C22" s="4" t="n">
        <v>400988</v>
      </c>
    </row>
    <row r="23">
      <c r="A23" s="3" t="inlineStr">
        <is>
          <t>Deferred royalty, long-term</t>
        </is>
      </c>
      <c r="B23" s="4" t="n">
        <v>3733</v>
      </c>
      <c r="C23" s="4" t="n">
        <v>3813</v>
      </c>
    </row>
    <row r="24">
      <c r="A24" s="3" t="inlineStr">
        <is>
          <t>Operating lease liabilities, long-term</t>
        </is>
      </c>
      <c r="B24" s="4" t="n">
        <v>868</v>
      </c>
      <c r="C24" s="4" t="n">
        <v>979</v>
      </c>
    </row>
    <row r="25">
      <c r="A25" s="3" t="inlineStr">
        <is>
          <t>Warrant liabilities</t>
        </is>
      </c>
      <c r="C25" s="4" t="n">
        <v>170109</v>
      </c>
    </row>
    <row r="26">
      <c r="A26" s="3" t="inlineStr">
        <is>
          <t>Total liabilities</t>
        </is>
      </c>
      <c r="B26" s="4" t="n">
        <v>64037</v>
      </c>
      <c r="C26" s="4" t="n">
        <v>575889</v>
      </c>
    </row>
    <row r="27">
      <c r="A27" s="3" t="inlineStr">
        <is>
          <t>Commitments and contingencies</t>
        </is>
      </c>
      <c r="B27" s="3" t="inlineStr">
        <is>
          <t xml:space="preserve"> </t>
        </is>
      </c>
      <c r="C27" s="3" t="inlineStr">
        <is>
          <t xml:space="preserve"> </t>
        </is>
      </c>
    </row>
    <row r="28">
      <c r="A28" s="5" t="inlineStr">
        <is>
          <t>Stockholders' equity (deficit)</t>
        </is>
      </c>
    </row>
    <row r="29">
      <c r="A29" s="3" t="inlineStr">
        <is>
          <t>Treasury stock, 218,589 and 0 shares as of March 31, 2021 and December 31, 2020, respectively</t>
        </is>
      </c>
      <c r="B29" s="4" t="n">
        <v>-850</v>
      </c>
    </row>
    <row r="30">
      <c r="A30" s="3" t="inlineStr">
        <is>
          <t>Additional paid-in capital</t>
        </is>
      </c>
      <c r="B30" s="4" t="n">
        <v>142835</v>
      </c>
      <c r="C30" s="4" t="n">
        <v>-18402</v>
      </c>
    </row>
    <row r="31">
      <c r="A31" s="3" t="inlineStr">
        <is>
          <t>Accumulated other comprehensive income (loss)</t>
        </is>
      </c>
      <c r="B31" s="4" t="n">
        <v>-50</v>
      </c>
      <c r="C31" s="4" t="n">
        <v>93</v>
      </c>
    </row>
    <row r="32">
      <c r="A32" s="3" t="inlineStr">
        <is>
          <t>Accumulated deficit</t>
        </is>
      </c>
      <c r="B32" s="4" t="n">
        <v>-43507</v>
      </c>
      <c r="C32" s="4" t="n">
        <v>-43490</v>
      </c>
    </row>
    <row r="33">
      <c r="A33" s="3" t="inlineStr">
        <is>
          <t>Total stockholders' equity (deficit) attributed to Rush Street Interactive, Inc.</t>
        </is>
      </c>
      <c r="B33" s="4" t="n">
        <v>98450</v>
      </c>
      <c r="C33" s="4" t="n">
        <v>-61779</v>
      </c>
    </row>
    <row r="34">
      <c r="A34" s="3" t="inlineStr">
        <is>
          <t>Non-controlling interests</t>
        </is>
      </c>
      <c r="B34" s="4" t="n">
        <v>266315</v>
      </c>
      <c r="C34" s="4" t="n">
        <v>-205550</v>
      </c>
    </row>
    <row r="35">
      <c r="A35" s="3" t="inlineStr">
        <is>
          <t>Total stockholders' equity (deficit)</t>
        </is>
      </c>
      <c r="B35" s="4" t="n">
        <v>364765</v>
      </c>
      <c r="C35" s="4" t="n">
        <v>-267329</v>
      </c>
    </row>
    <row r="36">
      <c r="A36" s="3" t="inlineStr">
        <is>
          <t>Total liabilities and stockholders' equity (deficit)</t>
        </is>
      </c>
      <c r="B36" s="4" t="n">
        <v>428802</v>
      </c>
      <c r="C36" s="4" t="n">
        <v>308560</v>
      </c>
    </row>
    <row r="37">
      <c r="A37" s="3" t="inlineStr">
        <is>
          <t>Class A Common Stock</t>
        </is>
      </c>
    </row>
    <row r="38">
      <c r="A38" s="5" t="inlineStr">
        <is>
          <t>Stockholders' equity (deficit)</t>
        </is>
      </c>
    </row>
    <row r="39">
      <c r="A39" s="3" t="inlineStr">
        <is>
          <t>Class A common stock, $0.0001 par value, 750,000,000 shares authorized as of March 31, 2021 and December 31, 2020; 59,377,953 and 44,792,517 shares issued as of March 31, 2021 and December 31, 2020, respectively; 59,159,364 and 44,792,517 shares outstanding as of March 31, 2021 and December 31, 2020, respectively</t>
        </is>
      </c>
      <c r="B39" s="4" t="n">
        <v>6</v>
      </c>
      <c r="C39" s="4" t="n">
        <v>4</v>
      </c>
    </row>
    <row r="40">
      <c r="A40" s="3" t="inlineStr">
        <is>
          <t>Class V common stock, $0.0001 par value, 200,000,000 shares authorized as of March 31, 2021 and December 31, 2020; 160,000,000 shares issued and outstanding as of March 31, 2021 and December 31, 2020</t>
        </is>
      </c>
      <c r="B40" s="4" t="n">
        <v>6</v>
      </c>
      <c r="C40" s="4" t="n">
        <v>4</v>
      </c>
    </row>
    <row r="41">
      <c r="A41" s="3" t="inlineStr">
        <is>
          <t>Total stockholders' equity (deficit)</t>
        </is>
      </c>
      <c r="B41" s="4" t="n">
        <v>6</v>
      </c>
      <c r="C41" s="4" t="n">
        <v>4</v>
      </c>
    </row>
    <row r="42">
      <c r="A42" s="3" t="inlineStr">
        <is>
          <t>Class V common stock</t>
        </is>
      </c>
    </row>
    <row r="43">
      <c r="A43" s="5" t="inlineStr">
        <is>
          <t>Stockholders' equity (deficit)</t>
        </is>
      </c>
    </row>
    <row r="44">
      <c r="A44" s="3" t="inlineStr">
        <is>
          <t>Class A common stock, $0.0001 par value, 750,000,000 shares authorized as of March 31, 2021 and December 31, 2020; 59,377,953 and 44,792,517 shares issued as of March 31, 2021 and December 31, 2020, respectively; 59,159,364 and 44,792,517 shares outstanding as of March 31, 2021 and December 31, 2020, respectively</t>
        </is>
      </c>
      <c r="B44" s="4" t="n">
        <v>16</v>
      </c>
      <c r="C44" s="4" t="n">
        <v>16</v>
      </c>
    </row>
    <row r="45">
      <c r="A45" s="3" t="inlineStr">
        <is>
          <t>Class V common stock, $0.0001 par value, 200,000,000 shares authorized as of March 31, 2021 and December 31, 2020; 160,000,000 shares issued and outstanding as of March 31, 2021 and December 31, 2020</t>
        </is>
      </c>
      <c r="B45" s="4" t="n">
        <v>16</v>
      </c>
      <c r="C45" s="4" t="n">
        <v>16</v>
      </c>
    </row>
    <row r="46">
      <c r="A46" s="3" t="inlineStr">
        <is>
          <t>Total stockholders' equity (deficit)</t>
        </is>
      </c>
      <c r="B46" s="6" t="n">
        <v>16</v>
      </c>
      <c r="C46"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5" t="inlineStr">
        <is>
          <t>Subsequent Events</t>
        </is>
      </c>
    </row>
    <row r="4">
      <c r="A4" s="3" t="inlineStr">
        <is>
          <t>Subsequent Events</t>
        </is>
      </c>
      <c r="B4" s="3" t="inlineStr">
        <is>
          <t>14. Subsequent Events
Other than the information described below, the Company did not identify any subsequent events that would require recognition in the condensed consolidated financial statements or disclosure in the notes to the condensed consolidated financial statements.
On April 9, 2021, the Board approved equity grants to the Company’s officers and certain non-employee directors that had an aggregate fair value of approximately $5.1 million. The equity grants are subject to customary terms and vest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1</t>
        </is>
      </c>
    </row>
    <row r="3">
      <c r="A3" s="5" t="inlineStr">
        <is>
          <t>Summary of Significant Accounting Policies and Recent Accounting Pronouncements</t>
        </is>
      </c>
    </row>
    <row r="4">
      <c r="A4" s="3" t="inlineStr">
        <is>
          <t>Basis of Presentation and Principles of Consolidation</t>
        </is>
      </c>
      <c r="B4" s="3" t="inlineStr">
        <is>
          <t>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0 included in the Company’s Annual Report on Form 10-K, as filed with the SEC on March 25, 2021 and as amended by Amendment No. 1 on Form 10-K/A and Amendment No. 2 on Form 10-K/A, as filed with the SEC on April 30, 2021 and May 7, 2021, respectively (collectively referred to herein as “Amended Annual Report”).
These unaudited condensed consolidated financial statements include the accounts of the Company and its directly and indirectly wholly-owned subsidiaries. For consolidated entities that are less than wholly-owned, the third party’s holding of an equity interest is presented as Non-controlling interests in the Company’s condensed consolidated balance sheets and condensed consolidated statements of equity (deficit). The portion of net earnings attributable to the non-controlling interests is presented as Net loss attributable to non-controlling interests in the Company’s condensed consolidated statements of operations and comprehensiv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was treated as the acquired company and RSILP wa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Board of Directors of the Company and management are primarily composed of individuals associated with RSILP; and
·
RSILP is the larger entity based on historical operating activity and has the larger employee base.
Thus, the financial statements included in this report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
Certain prior period amounts have been reclassified to conform to the current period presentation.</t>
        </is>
      </c>
    </row>
    <row r="5">
      <c r="A5" s="3" t="inlineStr">
        <is>
          <t>Interim Unaudited Condensed Consolidated Financial Statements</t>
        </is>
      </c>
      <c r="B5" s="3" t="inlineStr">
        <is>
          <t>Interim Unaudited Condensed Consolidated Financial Statements
The accompanying condensed consolidated balance sheet as of March 31, 2021, and the condensed consolidated statements of operations and comprehensive loss, stockholders' equity (deficit), and cash flows for the three months ended March 31, 2021 and 2020, are unaudited. The condensed consolidated balance sheet as of December 31, 2020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months ended March 31, 2021 are not necessarily indicative of the results to be expected for the full year or any other period.</t>
        </is>
      </c>
    </row>
    <row r="6">
      <c r="A6" s="3" t="inlineStr">
        <is>
          <t>Use of Estimates</t>
        </is>
      </c>
      <c r="B6"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the estimated useful lives of property and equipment and intangible assets; redemption rate assumptions associated with the player loyalty program and other discretionary player bonuses; deferred revenue relating to our social gaming revenue stream; accrued expenses and other current liabilities; determination of the incremental borrowing rate to calculate operating lease liabilities; valuation of the earnout interests liability; valuation of the warrant liabilities; and deferred taxes and amounts associated with the Tax Receivable Agreement entered into in connection with the Business Combination (the “Tax Receivable Agreement”).</t>
        </is>
      </c>
    </row>
    <row r="7">
      <c r="A7" s="3" t="inlineStr">
        <is>
          <t>Significant Accounting Policies</t>
        </is>
      </c>
      <c r="B7" s="3" t="inlineStr">
        <is>
          <t>Significant Accounting Policies
The following accounting policy is incremental to the Company’s significant accounting policies as described in Note 2, “Summary of Significant Accounting Policies,” of its audited consolidated financial statements and related notes included in the Amended Annual Report.</t>
        </is>
      </c>
    </row>
    <row r="8">
      <c r="A8" s="3" t="inlineStr">
        <is>
          <t>Internally Developed Software</t>
        </is>
      </c>
      <c r="B8" s="3" t="inlineStr">
        <is>
          <t>Internally Developed Software
Software that is developed for internal use is accounted for pursuant to Accounting Standards Codification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Internally developed software is amortized using the straight-line method over an estimated useful life of three to four years. All other expenditures, including those incurred to maintain an intangible asset’s current level of performance, are expensed as incurred.</t>
        </is>
      </c>
    </row>
    <row r="9">
      <c r="A9" s="3" t="inlineStr">
        <is>
          <t>Recently Adopted Accounting Pronouncements</t>
        </is>
      </c>
      <c r="B9" s="3" t="inlineStr">
        <is>
          <t>Recently Adopted Accounting Pronouncements
In December 2019, the Financial Accounting Standards Board (the “FASB”) issued Accounting Standards Update (“ASU”) 2019-12, Income Taxes (Topic 740): Simplifying the Accounting for Income Taxes (“ASU 2019-12”), which is intended to simplify various aspects related to accounting for income taxes. ASU 2019-12 removes certain exceptions to the general principles in ASC 740 and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the adoption had no impact on its condensed consolidated financial statements.</t>
        </is>
      </c>
    </row>
    <row r="10">
      <c r="A10" s="3" t="inlineStr">
        <is>
          <t>Recent Accounting Pronouncements Not Yet Adopted</t>
        </is>
      </c>
      <c r="B10" s="3" t="inlineStr">
        <is>
          <t>Recent Accounting Pronouncements Not Yet Adopted
In June 2016, the FASB issued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t>
        </is>
      </c>
      <c r="B1" s="2" t="inlineStr">
        <is>
          <t>3 Months Ended</t>
        </is>
      </c>
    </row>
    <row r="2">
      <c r="B2" s="2" t="inlineStr">
        <is>
          <t>Mar. 31, 2021</t>
        </is>
      </c>
    </row>
    <row r="3">
      <c r="A3" s="5" t="inlineStr">
        <is>
          <t>Revenue Recognition</t>
        </is>
      </c>
    </row>
    <row r="4">
      <c r="A4" s="3" t="inlineStr">
        <is>
          <t>Summary of disaggregation of revenue</t>
        </is>
      </c>
      <c r="B4" s="3" t="inlineStr">
        <is>
          <t>Disaggregation of revenue for the three months ended March 31, 2021 and 2020, is as follows:
Three months ended March 31,
($in thousands)
2021
2020
Online casino and online sports betting
$
109,978
$
34,480
Retail sports betting
627
213
Social gaming
1,215
484
Total revenue
$
111,820
$
35,177</t>
        </is>
      </c>
    </row>
    <row r="5">
      <c r="A5" s="3" t="inlineStr">
        <is>
          <t>Summary of revenue by geographic region</t>
        </is>
      </c>
      <c r="B5" s="3" t="inlineStr">
        <is>
          <t>Revenue by geographic region for the three months ended March 31, 2021 and 2020, is as follows:
Three months ended March 31,
($in thousands)
2021
2020
United States
$
105,303
$
32,883
Colombia
6,517
2,294
Total revenue
$
111,820
$
35,177</t>
        </is>
      </c>
    </row>
    <row r="6">
      <c r="A6" s="3" t="inlineStr">
        <is>
          <t>Summary of deferred revenue balances</t>
        </is>
      </c>
      <c r="B6" s="3" t="inlineStr">
        <is>
          <t>Three months ended March 31,
($in thousands)
2021
2020
Deferred revenue, beginning of period
$
1,797
$
321
Deferred revenue, end of period
2,163
95
Revenue recognized in the period from amounts included in deferred revenue at the beginning of the period
608
3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3 Months Ended</t>
        </is>
      </c>
    </row>
    <row r="2">
      <c r="B2" s="2" t="inlineStr">
        <is>
          <t>Mar. 31, 2021</t>
        </is>
      </c>
    </row>
    <row r="3">
      <c r="A3" s="5" t="inlineStr">
        <is>
          <t>Intangible Assets, Net</t>
        </is>
      </c>
    </row>
    <row r="4">
      <c r="A4" s="3" t="inlineStr">
        <is>
          <t>Summary of intangible assets, net</t>
        </is>
      </c>
      <c r="B4" s="3" t="inlineStr">
        <is>
          <t>The Company has the following intangible assets, net as of March 31, 2021 and December 31, 2020:
Weighted
Average
Remaining
Gross
Amortization
Carrying
Accumulated
($in thousands)
Period
Amount
Amortization
Net
License Fees
March 31, 2021
7.86 years
$
14,675
$
(3,955)
$
10,720
December 31, 2020
8.03 years
$
13,225
$
(3,475)
$
9,750
Internally Developed Software
March 31, 2021
2.95 years
$
909
$
(17)
$
892
December 31, 20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5" t="inlineStr">
        <is>
          <t>Accrued Expenses and Other Current Liabilities</t>
        </is>
      </c>
    </row>
    <row r="4">
      <c r="A4" s="3" t="inlineStr">
        <is>
          <t>Schedule of Accrued Expenses and Other Current Liabilities</t>
        </is>
      </c>
      <c r="B4" s="3" t="inlineStr">
        <is>
          <t>March 31,
December 31,
2021
2020
($in thousands)
Accrued compensation and related expenses
$
2,735
$
1,948
Accrued operating expenses
9,508
7,006
Accrued marketing expenses
19,942
12,093
Jackpot liability
1,052
721
Income tax payable
2,674
1,983
Other
1,930
2,244
Total accrued expenses and other current liabilities
$
37,841
$
25,9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3 Months Ended</t>
        </is>
      </c>
    </row>
    <row r="2">
      <c r="B2" s="2" t="inlineStr">
        <is>
          <t>Mar. 31, 2021</t>
        </is>
      </c>
    </row>
    <row r="3">
      <c r="A3" s="5" t="inlineStr">
        <is>
          <t>Warrant Liabilities</t>
        </is>
      </c>
    </row>
    <row r="4">
      <c r="A4" s="3" t="inlineStr">
        <is>
          <t>Schedule of range and weighted-average of the significant unobservable inputs used to fair value Level 3 recurring liabilities along with the valuation techniques used</t>
        </is>
      </c>
      <c r="B4" s="3" t="inlineStr">
        <is>
          <t>March 26, 2021
December 31, 2020
Exercise price
$
11.50
$
11.50
Stock price
$
15.96
$
22.76
Volatility
42.6
%
41.4
%
Term (years)
4.77
5.0
Risk-free interest rate
0.76
%
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1</t>
        </is>
      </c>
    </row>
    <row r="3">
      <c r="A3" s="5" t="inlineStr">
        <is>
          <t>Share-Based Compensation</t>
        </is>
      </c>
    </row>
    <row r="4">
      <c r="A4" s="3" t="inlineStr">
        <is>
          <t>Schedule of unit activity</t>
        </is>
      </c>
      <c r="B4" s="3" t="inlineStr">
        <is>
          <t>Restricted stock unit (“RSU”) activity for the three months ended March 31, 2021 is as follows:
Weighted average
Number of units
grant price
Unvested balance at December 31, 2020
—
$
—
Granted
3,647,504
15.85
Vested
(719,479)
15.85
Unvested balance at March 31, 2021
2,928,025
$
15.85</t>
        </is>
      </c>
    </row>
    <row r="5">
      <c r="A5" s="3" t="inlineStr">
        <is>
          <t>Summary of share-based compensation expense</t>
        </is>
      </c>
      <c r="B5" s="3" t="inlineStr">
        <is>
          <t>Share-based compensation expense for the three months ended March 31, 2021 and 2020 is as follows:
Three months ended March 31,
($in thousands)
2021
2020
Costs of revenue
$
915
$
—
Advertising and promotions
1,698
—
General administration and other
8,963
13,490
Total share-based compensation expense
$
11,576
$
13,4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1</t>
        </is>
      </c>
    </row>
    <row r="3">
      <c r="A3" s="5" t="inlineStr">
        <is>
          <t>Income Taxes</t>
        </is>
      </c>
    </row>
    <row r="4">
      <c r="A4" s="3" t="inlineStr">
        <is>
          <t>Summary of components of the income tax provision</t>
        </is>
      </c>
      <c r="B4" s="3" t="inlineStr">
        <is>
          <t>Income Tax Provision for the three months ended March 31, 2021 and 2020 is as follows:
Three months ended March 31,
($in thousands)
2021
2020
Income tax provision
$
8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5" t="inlineStr">
        <is>
          <t>Loss Per Share</t>
        </is>
      </c>
    </row>
    <row r="4">
      <c r="A4" s="3" t="inlineStr">
        <is>
          <t>Summary of basic and diluted loss per share</t>
        </is>
      </c>
      <c r="B4" s="3" t="inlineStr">
        <is>
          <t>The basic and diluted loss per share for the three months ended March 31, 2021 are as follows (amounts in thousands, except for share and per share amounts):
Numerator:
Net loss
$
(76)
Less: Net loss attributable to noncontrolling interests
(59)
Net loss attributable to Rush Street Interactive, Inc. – basic
$
(17)
Effect of dilutive securities:
Warrants, net of amounts attributable to noncontrolling interests
(9,569)
Net loss attributable to Rush Street Interactive, Inc. – diluted
$
(9,586)
Denominator:
Weighted average common shares outstanding – basic
46,955,262
Weighted average effect of dilutive securities:
Public Warrants (1)
3,770,106
Private Placement and Working Capital Warrants (1)
2,690,120
Weighted average common shares outstanding – diluted
53,415,488
Net loss per Class A common share – basic
$
(0.00)
Net loss per Class A common share – diluted
$
(0.18)
(1)</t>
        </is>
      </c>
    </row>
    <row r="5">
      <c r="A5" s="3" t="inlineStr">
        <is>
          <t>Summary of securities excluded from computation of diluted shares outstanding, as their effect would have been anti-dilutive</t>
        </is>
      </c>
      <c r="B5" s="3" t="inlineStr">
        <is>
          <t>The Company excluded the following securities from its computation of diluted shares outstanding, as their effect would have been anti-dilutive:
RSILP Units (1)
160,000,000
Unvested Restricted Stock Units
2,928,025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5" t="inlineStr">
        <is>
          <t>Commitments and Contingencies</t>
        </is>
      </c>
    </row>
    <row r="4">
      <c r="A4" s="3" t="inlineStr">
        <is>
          <t>Schedule of future minimum payments under the non-cancelable terms of contracts</t>
        </is>
      </c>
      <c r="B4" s="3" t="inlineStr">
        <is>
          <t>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From April 1, 2021 to December 31, 2021
$
9,234
Year ending December 31, 2022
6,367
Year ending December 31, 2023
2,706
Year ending December 31, 2024
1,514
Year ending December 31, 2025
10,537
Thereafter
24,577
Total (1)
$
54,935
Includes operating lease obligations under non-cancelable lease contracts totaling $1.3 million, obligations under non-cancelable contracts with marketing vendors totaling $17.3 million, license and market access commitments totaling $36.2 million and other non-cancelable costs totaling $0.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Treasury Stock, Shares</t>
        </is>
      </c>
      <c r="B2" s="4" t="n">
        <v>218589</v>
      </c>
      <c r="C2" s="4" t="n">
        <v>0</v>
      </c>
    </row>
    <row r="3">
      <c r="A3" s="3" t="inlineStr">
        <is>
          <t>Class A Common Stock</t>
        </is>
      </c>
    </row>
    <row r="4">
      <c r="A4" s="3" t="inlineStr">
        <is>
          <t>Common Stock, Par or Stated Value Per Share</t>
        </is>
      </c>
      <c r="B4" s="7" t="n">
        <v>0.0001</v>
      </c>
    </row>
    <row r="5">
      <c r="A5" s="3" t="inlineStr">
        <is>
          <t>Common Stock, Shares Authorized</t>
        </is>
      </c>
      <c r="B5" s="4" t="n">
        <v>750000000</v>
      </c>
    </row>
    <row r="6">
      <c r="A6" s="3" t="inlineStr">
        <is>
          <t>Common Stock, Shares, Issued</t>
        </is>
      </c>
      <c r="B6" s="4" t="n">
        <v>59377953</v>
      </c>
      <c r="C6" s="4" t="n">
        <v>44792517</v>
      </c>
    </row>
    <row r="7">
      <c r="A7" s="3" t="inlineStr">
        <is>
          <t>Common Stock, Shares, Outstanding</t>
        </is>
      </c>
      <c r="B7" s="4" t="n">
        <v>59159364</v>
      </c>
      <c r="C7" s="4" t="n">
        <v>44792517</v>
      </c>
    </row>
    <row r="8">
      <c r="A8" s="3" t="inlineStr">
        <is>
          <t>Class V common stock</t>
        </is>
      </c>
    </row>
    <row r="9">
      <c r="A9" s="3" t="inlineStr">
        <is>
          <t>Common Stock, Par or Stated Value Per Share</t>
        </is>
      </c>
      <c r="B9" s="7" t="n">
        <v>0.0001</v>
      </c>
    </row>
    <row r="10">
      <c r="A10" s="3" t="inlineStr">
        <is>
          <t>Common Stock, Shares Authorized</t>
        </is>
      </c>
      <c r="B10" s="4" t="n">
        <v>200000000</v>
      </c>
    </row>
    <row r="11">
      <c r="A11" s="3" t="inlineStr">
        <is>
          <t>Common Stock, Shares, Issued</t>
        </is>
      </c>
      <c r="B11" s="4" t="n">
        <v>160000000</v>
      </c>
    </row>
    <row r="12">
      <c r="A12" s="3" t="inlineStr">
        <is>
          <t>Common Stock, Shares, Outstanding</t>
        </is>
      </c>
      <c r="B12" s="4" t="n">
        <v>1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scription of Business (Details) - $ / shares</t>
        </is>
      </c>
      <c r="B1" s="2" t="inlineStr">
        <is>
          <t>Mar. 31, 2021</t>
        </is>
      </c>
      <c r="C1" s="2" t="inlineStr">
        <is>
          <t>Dec. 31, 2020</t>
        </is>
      </c>
    </row>
    <row r="2">
      <c r="A2" s="3" t="inlineStr">
        <is>
          <t>Sellers</t>
        </is>
      </c>
    </row>
    <row r="3">
      <c r="A3" s="5" t="inlineStr">
        <is>
          <t>Description of Business</t>
        </is>
      </c>
    </row>
    <row r="4">
      <c r="A4" s="3" t="inlineStr">
        <is>
          <t>Percentage of interest holding</t>
        </is>
      </c>
      <c r="B4" s="3" t="inlineStr">
        <is>
          <t>73.00%</t>
        </is>
      </c>
    </row>
    <row r="5">
      <c r="A5" s="3" t="inlineStr">
        <is>
          <t>Class V common stock</t>
        </is>
      </c>
    </row>
    <row r="6">
      <c r="A6" s="5" t="inlineStr">
        <is>
          <t>Description of Business</t>
        </is>
      </c>
    </row>
    <row r="7">
      <c r="A7" s="3" t="inlineStr">
        <is>
          <t>Common stock, par value</t>
        </is>
      </c>
      <c r="B7" s="7" t="n">
        <v>0.0001</v>
      </c>
    </row>
    <row r="8">
      <c r="A8" s="3" t="inlineStr">
        <is>
          <t>RSILP</t>
        </is>
      </c>
    </row>
    <row r="9">
      <c r="A9" s="5" t="inlineStr">
        <is>
          <t>Description of Business</t>
        </is>
      </c>
    </row>
    <row r="10">
      <c r="A10" s="3" t="inlineStr">
        <is>
          <t>Percentage of common units acquired</t>
        </is>
      </c>
      <c r="B10" s="3" t="inlineStr">
        <is>
          <t>23.10%</t>
        </is>
      </c>
    </row>
    <row r="11">
      <c r="A11" s="3" t="inlineStr">
        <is>
          <t>RSILP</t>
        </is>
      </c>
    </row>
    <row r="12">
      <c r="A12" s="5" t="inlineStr">
        <is>
          <t>Description of Business</t>
        </is>
      </c>
    </row>
    <row r="13">
      <c r="A13" s="3" t="inlineStr">
        <is>
          <t>Percentage of common units retained by sellers</t>
        </is>
      </c>
      <c r="B13" s="3" t="inlineStr">
        <is>
          <t>73.00%</t>
        </is>
      </c>
    </row>
    <row r="14">
      <c r="A14" s="3" t="inlineStr">
        <is>
          <t>Percentage of interest holding</t>
        </is>
      </c>
      <c r="B14" s="3" t="inlineStr">
        <is>
          <t>27.00%</t>
        </is>
      </c>
    </row>
    <row r="15">
      <c r="A15" s="3" t="inlineStr">
        <is>
          <t>RSILP | Sellers</t>
        </is>
      </c>
    </row>
    <row r="16">
      <c r="A16" s="5" t="inlineStr">
        <is>
          <t>Description of Business</t>
        </is>
      </c>
    </row>
    <row r="17">
      <c r="A17" s="3" t="inlineStr">
        <is>
          <t>Percentage of common units retained by sellers</t>
        </is>
      </c>
      <c r="B17" s="3" t="inlineStr">
        <is>
          <t>76.90%</t>
        </is>
      </c>
      <c r="C17" s="3" t="inlineStr">
        <is>
          <t>76.9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net (Details) - Software</t>
        </is>
      </c>
      <c r="B1" s="2" t="inlineStr">
        <is>
          <t>3 Months Ended</t>
        </is>
      </c>
    </row>
    <row r="2">
      <c r="B2" s="2" t="inlineStr">
        <is>
          <t>Mar. 31, 2021</t>
        </is>
      </c>
    </row>
    <row r="3">
      <c r="A3" s="3" t="inlineStr">
        <is>
          <t>Maximum</t>
        </is>
      </c>
    </row>
    <row r="4">
      <c r="A4" s="5" t="inlineStr">
        <is>
          <t>Property and equipment, net</t>
        </is>
      </c>
    </row>
    <row r="5">
      <c r="A5" s="3" t="inlineStr">
        <is>
          <t>Useful life of the asset</t>
        </is>
      </c>
      <c r="B5" s="3" t="inlineStr">
        <is>
          <t>4 years</t>
        </is>
      </c>
    </row>
    <row r="6">
      <c r="A6" s="3" t="inlineStr">
        <is>
          <t>Minimum</t>
        </is>
      </c>
    </row>
    <row r="7">
      <c r="A7" s="5" t="inlineStr">
        <is>
          <t>Property and equipment, net</t>
        </is>
      </c>
    </row>
    <row r="8">
      <c r="A8" s="3" t="inlineStr">
        <is>
          <t>Useful life of the asset</t>
        </is>
      </c>
      <c r="B8" s="3"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5" t="inlineStr">
        <is>
          <t>Disaggregation of Revenue [Line Items]</t>
        </is>
      </c>
    </row>
    <row r="4">
      <c r="A4" s="3" t="inlineStr">
        <is>
          <t>Total revenue</t>
        </is>
      </c>
      <c r="B4" s="6" t="n">
        <v>111820</v>
      </c>
      <c r="C4" s="6" t="n">
        <v>35177</v>
      </c>
    </row>
    <row r="5">
      <c r="A5" s="3" t="inlineStr">
        <is>
          <t>Online casino and online sports betting</t>
        </is>
      </c>
    </row>
    <row r="6">
      <c r="A6" s="5" t="inlineStr">
        <is>
          <t>Disaggregation of Revenue [Line Items]</t>
        </is>
      </c>
    </row>
    <row r="7">
      <c r="A7" s="3" t="inlineStr">
        <is>
          <t>Total revenue</t>
        </is>
      </c>
      <c r="B7" s="4" t="n">
        <v>109978</v>
      </c>
      <c r="C7" s="4" t="n">
        <v>34480</v>
      </c>
    </row>
    <row r="8">
      <c r="A8" s="3" t="inlineStr">
        <is>
          <t>Retail sports betting</t>
        </is>
      </c>
    </row>
    <row r="9">
      <c r="A9" s="5" t="inlineStr">
        <is>
          <t>Disaggregation of Revenue [Line Items]</t>
        </is>
      </c>
    </row>
    <row r="10">
      <c r="A10" s="3" t="inlineStr">
        <is>
          <t>Total revenue</t>
        </is>
      </c>
      <c r="B10" s="4" t="n">
        <v>627</v>
      </c>
      <c r="C10" s="4" t="n">
        <v>213</v>
      </c>
    </row>
    <row r="11">
      <c r="A11" s="3" t="inlineStr">
        <is>
          <t>Social gaming services</t>
        </is>
      </c>
    </row>
    <row r="12">
      <c r="A12" s="5" t="inlineStr">
        <is>
          <t>Disaggregation of Revenue [Line Items]</t>
        </is>
      </c>
    </row>
    <row r="13">
      <c r="A13" s="3" t="inlineStr">
        <is>
          <t>Total revenue</t>
        </is>
      </c>
      <c r="B13" s="6" t="n">
        <v>1215</v>
      </c>
      <c r="C13" s="6" t="n">
        <v>4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Geographic region (Details) - USD ($) $ in Thousands</t>
        </is>
      </c>
      <c r="B1" s="2" t="inlineStr">
        <is>
          <t>3 Months Ended</t>
        </is>
      </c>
    </row>
    <row r="2">
      <c r="B2" s="2" t="inlineStr">
        <is>
          <t>Mar. 31, 2021</t>
        </is>
      </c>
      <c r="C2" s="2" t="inlineStr">
        <is>
          <t>Mar. 31, 2020</t>
        </is>
      </c>
    </row>
    <row r="3">
      <c r="A3" s="5" t="inlineStr">
        <is>
          <t>Disaggregation of Revenue [Line Items]</t>
        </is>
      </c>
    </row>
    <row r="4">
      <c r="A4" s="3" t="inlineStr">
        <is>
          <t>Total revenue</t>
        </is>
      </c>
      <c r="B4" s="6" t="n">
        <v>111820</v>
      </c>
      <c r="C4" s="6" t="n">
        <v>35177</v>
      </c>
    </row>
    <row r="5">
      <c r="A5" s="3" t="inlineStr">
        <is>
          <t>United States</t>
        </is>
      </c>
    </row>
    <row r="6">
      <c r="A6" s="5" t="inlineStr">
        <is>
          <t>Disaggregation of Revenue [Line Items]</t>
        </is>
      </c>
    </row>
    <row r="7">
      <c r="A7" s="3" t="inlineStr">
        <is>
          <t>Total revenue</t>
        </is>
      </c>
      <c r="B7" s="4" t="n">
        <v>105303</v>
      </c>
      <c r="C7" s="4" t="n">
        <v>32883</v>
      </c>
    </row>
    <row r="8">
      <c r="A8" s="3" t="inlineStr">
        <is>
          <t>Colombia</t>
        </is>
      </c>
    </row>
    <row r="9">
      <c r="A9" s="5" t="inlineStr">
        <is>
          <t>Disaggregation of Revenue [Line Items]</t>
        </is>
      </c>
    </row>
    <row r="10">
      <c r="A10" s="3" t="inlineStr">
        <is>
          <t>Total revenue</t>
        </is>
      </c>
      <c r="B10" s="6" t="n">
        <v>6517</v>
      </c>
      <c r="C10" s="6" t="n">
        <v>22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1</t>
        </is>
      </c>
      <c r="C2" s="2" t="inlineStr">
        <is>
          <t>Mar. 31, 2020</t>
        </is>
      </c>
    </row>
    <row r="3">
      <c r="A3" s="5" t="inlineStr">
        <is>
          <t>Revenue Recognition</t>
        </is>
      </c>
    </row>
    <row r="4">
      <c r="A4" s="3" t="inlineStr">
        <is>
          <t>Deferred revenue, beginning of period</t>
        </is>
      </c>
      <c r="B4" s="6" t="n">
        <v>1797</v>
      </c>
      <c r="C4" s="6" t="n">
        <v>321</v>
      </c>
    </row>
    <row r="5">
      <c r="A5" s="3" t="inlineStr">
        <is>
          <t>Deferred revenue, end of period</t>
        </is>
      </c>
      <c r="B5" s="4" t="n">
        <v>2163</v>
      </c>
      <c r="C5" s="4" t="n">
        <v>95</v>
      </c>
    </row>
    <row r="6">
      <c r="A6" s="3" t="inlineStr">
        <is>
          <t>Revenue recognized in the period from amounts included in deferred revenue at the beginning of the period</t>
        </is>
      </c>
      <c r="B6" s="6" t="n">
        <v>608</v>
      </c>
      <c r="C6" s="6" t="n">
        <v>3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6" customWidth="1" min="2" max="2"/>
    <col width="16" customWidth="1" min="3" max="3"/>
  </cols>
  <sheetData>
    <row r="1">
      <c r="A1" s="1" t="inlineStr">
        <is>
          <t>Intangible Assets, Net (Details) - USD ($) $ in Thousands</t>
        </is>
      </c>
      <c r="B1" s="2" t="inlineStr">
        <is>
          <t>3 Months Ended</t>
        </is>
      </c>
      <c r="C1" s="2" t="inlineStr">
        <is>
          <t>12 Months Ended</t>
        </is>
      </c>
    </row>
    <row r="2">
      <c r="B2" s="2" t="inlineStr">
        <is>
          <t>Mar. 31, 2021</t>
        </is>
      </c>
      <c r="C2" s="2" t="inlineStr">
        <is>
          <t>Dec. 31, 2020</t>
        </is>
      </c>
    </row>
    <row r="3">
      <c r="A3" s="3" t="inlineStr">
        <is>
          <t>License Fees</t>
        </is>
      </c>
    </row>
    <row r="4">
      <c r="A4" s="5" t="inlineStr">
        <is>
          <t>Finite-Lived Intangible Assets [Line Items]</t>
        </is>
      </c>
    </row>
    <row r="5">
      <c r="A5" s="3" t="inlineStr">
        <is>
          <t>Weighted Average Remaining Amortization Period</t>
        </is>
      </c>
      <c r="B5" s="3" t="inlineStr">
        <is>
          <t>7 years 10 months 10 days</t>
        </is>
      </c>
      <c r="C5" s="3" t="inlineStr">
        <is>
          <t>8 years 11 days</t>
        </is>
      </c>
    </row>
    <row r="6">
      <c r="A6" s="3" t="inlineStr">
        <is>
          <t>Gross Carrying Amount</t>
        </is>
      </c>
      <c r="B6" s="6" t="n">
        <v>14675</v>
      </c>
      <c r="C6" s="6" t="n">
        <v>13225</v>
      </c>
    </row>
    <row r="7">
      <c r="A7" s="3" t="inlineStr">
        <is>
          <t>Accumulated Amortization</t>
        </is>
      </c>
      <c r="B7" s="4" t="n">
        <v>-3955</v>
      </c>
      <c r="C7" s="4" t="n">
        <v>-3475</v>
      </c>
    </row>
    <row r="8">
      <c r="A8" s="3" t="inlineStr">
        <is>
          <t>Net</t>
        </is>
      </c>
      <c r="B8" s="6" t="n">
        <v>10720</v>
      </c>
      <c r="C8" s="6" t="n">
        <v>9750</v>
      </c>
    </row>
    <row r="9">
      <c r="A9" s="3" t="inlineStr">
        <is>
          <t>Internally Developed Software</t>
        </is>
      </c>
    </row>
    <row r="10">
      <c r="A10" s="5" t="inlineStr">
        <is>
          <t>Finite-Lived Intangible Assets [Line Items]</t>
        </is>
      </c>
    </row>
    <row r="11">
      <c r="A11" s="3" t="inlineStr">
        <is>
          <t>Weighted Average Remaining Amortization Period</t>
        </is>
      </c>
      <c r="B11" s="3" t="inlineStr">
        <is>
          <t>2 years 11 months 12 days</t>
        </is>
      </c>
      <c r="C11" s="3" t="inlineStr">
        <is>
          <t>0 years</t>
        </is>
      </c>
    </row>
    <row r="12">
      <c r="A12" s="3" t="inlineStr">
        <is>
          <t>Gross Carrying Amount</t>
        </is>
      </c>
      <c r="B12" s="6" t="n">
        <v>909</v>
      </c>
      <c r="C12" s="6" t="n">
        <v>0</v>
      </c>
    </row>
    <row r="13">
      <c r="A13" s="3" t="inlineStr">
        <is>
          <t>Accumulated Amortization</t>
        </is>
      </c>
      <c r="B13" s="4" t="n">
        <v>-17</v>
      </c>
      <c r="C13" s="4" t="n">
        <v>0</v>
      </c>
    </row>
    <row r="14">
      <c r="A14" s="3" t="inlineStr">
        <is>
          <t>Net</t>
        </is>
      </c>
      <c r="B14" s="6" t="n">
        <v>892</v>
      </c>
      <c r="C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1</t>
        </is>
      </c>
      <c r="C2" s="2" t="inlineStr">
        <is>
          <t>Mar. 31, 2020</t>
        </is>
      </c>
    </row>
    <row r="3">
      <c r="A3" s="5" t="inlineStr">
        <is>
          <t>Intangible Assets, Net</t>
        </is>
      </c>
    </row>
    <row r="4">
      <c r="A4" s="3" t="inlineStr">
        <is>
          <t>Amortization expense</t>
        </is>
      </c>
      <c r="B4" s="9" t="n">
        <v>0.5</v>
      </c>
      <c r="C4" s="9" t="n">
        <v>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5" t="inlineStr">
        <is>
          <t>Accrued Expenses and Other Current Liabilities</t>
        </is>
      </c>
    </row>
    <row r="3">
      <c r="A3" s="3" t="inlineStr">
        <is>
          <t>Accrued compensation and related expenses</t>
        </is>
      </c>
      <c r="B3" s="6" t="n">
        <v>2735</v>
      </c>
      <c r="C3" s="6" t="n">
        <v>1948</v>
      </c>
    </row>
    <row r="4">
      <c r="A4" s="3" t="inlineStr">
        <is>
          <t>Accrued operating expenses</t>
        </is>
      </c>
      <c r="B4" s="4" t="n">
        <v>9508</v>
      </c>
      <c r="C4" s="4" t="n">
        <v>7006</v>
      </c>
    </row>
    <row r="5">
      <c r="A5" s="3" t="inlineStr">
        <is>
          <t>Accrued marketing expenses</t>
        </is>
      </c>
      <c r="B5" s="4" t="n">
        <v>19942</v>
      </c>
      <c r="C5" s="4" t="n">
        <v>12093</v>
      </c>
    </row>
    <row r="6">
      <c r="A6" s="3" t="inlineStr">
        <is>
          <t>Jackpot liability</t>
        </is>
      </c>
      <c r="B6" s="4" t="n">
        <v>1052</v>
      </c>
      <c r="C6" s="4" t="n">
        <v>721</v>
      </c>
    </row>
    <row r="7">
      <c r="A7" s="3" t="inlineStr">
        <is>
          <t>Income tax payable</t>
        </is>
      </c>
      <c r="B7" s="4" t="n">
        <v>2674</v>
      </c>
      <c r="C7" s="4" t="n">
        <v>1983</v>
      </c>
    </row>
    <row r="8">
      <c r="A8" s="3" t="inlineStr">
        <is>
          <t>Other</t>
        </is>
      </c>
      <c r="B8" s="4" t="n">
        <v>1930</v>
      </c>
      <c r="C8" s="4" t="n">
        <v>2244</v>
      </c>
    </row>
    <row r="9">
      <c r="A9" s="3" t="inlineStr">
        <is>
          <t>Total accrued expenses and other current liabilities</t>
        </is>
      </c>
      <c r="B9" s="6" t="n">
        <v>37841</v>
      </c>
      <c r="C9" s="6" t="n">
        <v>25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Warrant Liabilities (Details) - USD ($) $ / shares in Units, $ in Millions</t>
        </is>
      </c>
      <c r="B1" s="2" t="inlineStr">
        <is>
          <t>1 Months Ended</t>
        </is>
      </c>
      <c r="C1" s="2" t="inlineStr">
        <is>
          <t>3 Months Ended</t>
        </is>
      </c>
    </row>
    <row r="2">
      <c r="B2" s="2" t="inlineStr">
        <is>
          <t>Mar. 31, 2021</t>
        </is>
      </c>
      <c r="C2" s="2" t="inlineStr">
        <is>
          <t>Mar. 31, 2021</t>
        </is>
      </c>
      <c r="D2" s="2" t="inlineStr">
        <is>
          <t>Mar. 26, 2021</t>
        </is>
      </c>
      <c r="E2" s="2" t="inlineStr">
        <is>
          <t>Feb. 22, 2021</t>
        </is>
      </c>
      <c r="F2" s="2" t="inlineStr">
        <is>
          <t>Dec. 31, 2020</t>
        </is>
      </c>
    </row>
    <row r="3">
      <c r="A3" s="5" t="inlineStr">
        <is>
          <t>Debt and Equity Securities, FV-NI [Line Items]</t>
        </is>
      </c>
    </row>
    <row r="4">
      <c r="A4" s="3" t="inlineStr">
        <is>
          <t>Number of shares called by warrants</t>
        </is>
      </c>
      <c r="B4" s="4" t="n">
        <v>11442389</v>
      </c>
      <c r="C4" s="4" t="n">
        <v>11442389</v>
      </c>
    </row>
    <row r="5">
      <c r="A5" s="3" t="inlineStr">
        <is>
          <t>Public Warrants</t>
        </is>
      </c>
    </row>
    <row r="6">
      <c r="A6" s="5" t="inlineStr">
        <is>
          <t>Debt and Equity Securities, FV-NI [Line Items]</t>
        </is>
      </c>
    </row>
    <row r="7">
      <c r="A7" s="3" t="inlineStr">
        <is>
          <t>Number of shares issuable per warrant</t>
        </is>
      </c>
      <c r="B7" s="4" t="n">
        <v>11442389</v>
      </c>
      <c r="C7" s="4" t="n">
        <v>11442389</v>
      </c>
    </row>
    <row r="8">
      <c r="A8" s="3" t="inlineStr">
        <is>
          <t>Warrants exercise price</t>
        </is>
      </c>
      <c r="B8" s="8" t="n">
        <v>11.5</v>
      </c>
      <c r="C8" s="8" t="n">
        <v>11.5</v>
      </c>
      <c r="E8" s="8" t="n">
        <v>11.5</v>
      </c>
    </row>
    <row r="9">
      <c r="A9" s="3" t="inlineStr">
        <is>
          <t>Total potential cash proceeds</t>
        </is>
      </c>
      <c r="B9" s="9" t="n">
        <v>131.6</v>
      </c>
    </row>
    <row r="10">
      <c r="A10" s="3" t="inlineStr">
        <is>
          <t>Cash not received from proceeds of warrants</t>
        </is>
      </c>
      <c r="B10" s="9" t="n">
        <v>0.1</v>
      </c>
    </row>
    <row r="11">
      <c r="A11" s="3" t="inlineStr">
        <is>
          <t>Warrants outstanding</t>
        </is>
      </c>
      <c r="B11" s="4" t="n">
        <v>0</v>
      </c>
      <c r="C11" s="4" t="n">
        <v>0</v>
      </c>
    </row>
    <row r="12">
      <c r="A12" s="3" t="inlineStr">
        <is>
          <t>Number of shares called by warrants</t>
        </is>
      </c>
      <c r="E12" s="4" t="n">
        <v>11500000</v>
      </c>
    </row>
    <row r="13">
      <c r="A13" s="3" t="inlineStr">
        <is>
          <t>Fair value</t>
        </is>
      </c>
      <c r="B13" s="9" t="n">
        <v>77.5</v>
      </c>
      <c r="C13" s="9" t="n">
        <v>77.5</v>
      </c>
      <c r="F13" s="9" t="n">
        <v>88.09999999999999</v>
      </c>
    </row>
    <row r="14">
      <c r="A14" s="3" t="inlineStr">
        <is>
          <t>Public Warrants | dMY</t>
        </is>
      </c>
    </row>
    <row r="15">
      <c r="A15" s="5" t="inlineStr">
        <is>
          <t>Debt and Equity Securities, FV-NI [Line Items]</t>
        </is>
      </c>
    </row>
    <row r="16">
      <c r="A16" s="3" t="inlineStr">
        <is>
          <t>Warrants exercise price</t>
        </is>
      </c>
      <c r="B16" s="8" t="n">
        <v>11.5</v>
      </c>
      <c r="C16" s="8" t="n">
        <v>11.5</v>
      </c>
    </row>
    <row r="17">
      <c r="A17" s="3" t="inlineStr">
        <is>
          <t>Private Placement Warrants</t>
        </is>
      </c>
    </row>
    <row r="18">
      <c r="A18" s="5" t="inlineStr">
        <is>
          <t>Debt and Equity Securities, FV-NI [Line Items]</t>
        </is>
      </c>
    </row>
    <row r="19">
      <c r="A19" s="3" t="inlineStr">
        <is>
          <t>Number of shares issuable per warrant</t>
        </is>
      </c>
      <c r="D19" s="4" t="n">
        <v>2571808</v>
      </c>
    </row>
    <row r="20">
      <c r="A20" s="3" t="inlineStr">
        <is>
          <t>Warrants outstanding</t>
        </is>
      </c>
      <c r="B20" s="4" t="n">
        <v>0</v>
      </c>
      <c r="C20" s="4" t="n">
        <v>0</v>
      </c>
    </row>
    <row r="21">
      <c r="A21" s="3" t="inlineStr">
        <is>
          <t>Private Placement Warrants | dMY</t>
        </is>
      </c>
    </row>
    <row r="22">
      <c r="A22" s="5" t="inlineStr">
        <is>
          <t>Debt and Equity Securities, FV-NI [Line Items]</t>
        </is>
      </c>
    </row>
    <row r="23">
      <c r="A23" s="3" t="inlineStr">
        <is>
          <t>Number of warrants sold</t>
        </is>
      </c>
      <c r="C23" s="4" t="n">
        <v>6600000</v>
      </c>
    </row>
    <row r="24">
      <c r="A24" s="3" t="inlineStr">
        <is>
          <t>Working Capital Warrants | dMY</t>
        </is>
      </c>
    </row>
    <row r="25">
      <c r="A25" s="5" t="inlineStr">
        <is>
          <t>Debt and Equity Securities, FV-NI [Line Items]</t>
        </is>
      </c>
    </row>
    <row r="26">
      <c r="A26" s="3" t="inlineStr">
        <is>
          <t>Number of warrants sold</t>
        </is>
      </c>
      <c r="C26" s="4" t="n">
        <v>75000</v>
      </c>
    </row>
    <row r="27">
      <c r="A27" s="3" t="inlineStr">
        <is>
          <t>IPO | dMY</t>
        </is>
      </c>
    </row>
    <row r="28">
      <c r="A28" s="5" t="inlineStr">
        <is>
          <t>Debt and Equity Securities, FV-NI [Line Items]</t>
        </is>
      </c>
    </row>
    <row r="29">
      <c r="A29" s="3" t="inlineStr">
        <is>
          <t>Number of units issued</t>
        </is>
      </c>
      <c r="C29" s="4" t="n">
        <v>23000000</v>
      </c>
    </row>
    <row r="30">
      <c r="A30" s="3" t="inlineStr">
        <is>
          <t>Number of shares in a unit</t>
        </is>
      </c>
      <c r="C30" s="4" t="n">
        <v>1</v>
      </c>
    </row>
    <row r="31">
      <c r="A31" s="3" t="inlineStr">
        <is>
          <t>Price per unit</t>
        </is>
      </c>
      <c r="B31" s="6" t="n">
        <v>10</v>
      </c>
      <c r="C31" s="6" t="n">
        <v>10</v>
      </c>
    </row>
    <row r="32">
      <c r="A32" s="3" t="inlineStr">
        <is>
          <t>IPO | Public Warrants</t>
        </is>
      </c>
    </row>
    <row r="33">
      <c r="A33" s="5" t="inlineStr">
        <is>
          <t>Debt and Equity Securities, FV-NI [Line Items]</t>
        </is>
      </c>
    </row>
    <row r="34">
      <c r="A34" s="3" t="inlineStr">
        <is>
          <t>Warrants exercise price</t>
        </is>
      </c>
      <c r="B34" s="8" t="n">
        <v>11.5</v>
      </c>
      <c r="C34" s="8" t="n">
        <v>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Warrant Liabilities - Quantitative Information Regarding Level 3 Inputs (Details $ in Thousands</t>
        </is>
      </c>
      <c r="B1" s="2" t="inlineStr">
        <is>
          <t>3 Months Ended</t>
        </is>
      </c>
    </row>
    <row r="2">
      <c r="B2" s="2" t="inlineStr">
        <is>
          <t>Mar. 31, 2021USD ($)</t>
        </is>
      </c>
      <c r="C2" s="2" t="inlineStr">
        <is>
          <t>Mar. 26, 2021USD ($)</t>
        </is>
      </c>
      <c r="D2" s="2" t="inlineStr">
        <is>
          <t>Dec. 31, 2020USD ($)</t>
        </is>
      </c>
    </row>
    <row r="3">
      <c r="A3" s="5" t="inlineStr">
        <is>
          <t>Fair Value, Assets and Liabilities Measured on Recurring and Nonrecurring Basis [Line Items]</t>
        </is>
      </c>
    </row>
    <row r="4">
      <c r="A4" s="3" t="inlineStr">
        <is>
          <t>Change in fair value of warrant liabilities</t>
        </is>
      </c>
      <c r="B4" s="6" t="n">
        <v>41802</v>
      </c>
    </row>
    <row r="5">
      <c r="A5" s="3" t="inlineStr">
        <is>
          <t>Private Warrants</t>
        </is>
      </c>
    </row>
    <row r="6">
      <c r="A6" s="5" t="inlineStr">
        <is>
          <t>Fair Value, Assets and Liabilities Measured on Recurring and Nonrecurring Basis [Line Items]</t>
        </is>
      </c>
    </row>
    <row r="7">
      <c r="A7" s="3" t="inlineStr">
        <is>
          <t>Fair value</t>
        </is>
      </c>
      <c r="C7" s="6" t="n">
        <v>50800</v>
      </c>
      <c r="D7" s="6" t="n">
        <v>82000</v>
      </c>
    </row>
    <row r="8">
      <c r="A8" s="3" t="inlineStr">
        <is>
          <t>Exercise price | Level 3</t>
        </is>
      </c>
    </row>
    <row r="9">
      <c r="A9" s="5" t="inlineStr">
        <is>
          <t>Fair Value, Assets and Liabilities Measured on Recurring and Nonrecurring Basis [Line Items]</t>
        </is>
      </c>
    </row>
    <row r="10">
      <c r="A10" s="3" t="inlineStr">
        <is>
          <t>Measurement input</t>
        </is>
      </c>
      <c r="C10" s="10" t="n">
        <v>11.5</v>
      </c>
      <c r="D10" s="10" t="n">
        <v>11.5</v>
      </c>
    </row>
    <row r="11">
      <c r="A11" s="3" t="inlineStr">
        <is>
          <t>Stock price | Level 3</t>
        </is>
      </c>
    </row>
    <row r="12">
      <c r="A12" s="5" t="inlineStr">
        <is>
          <t>Fair Value, Assets and Liabilities Measured on Recurring and Nonrecurring Basis [Line Items]</t>
        </is>
      </c>
    </row>
    <row r="13">
      <c r="A13" s="3" t="inlineStr">
        <is>
          <t>Measurement input</t>
        </is>
      </c>
      <c r="C13" s="10" t="n">
        <v>15.96</v>
      </c>
      <c r="D13" s="10" t="n">
        <v>22.76</v>
      </c>
    </row>
    <row r="14">
      <c r="A14" s="3" t="inlineStr">
        <is>
          <t>Volatility | Level 3</t>
        </is>
      </c>
    </row>
    <row r="15">
      <c r="A15" s="5" t="inlineStr">
        <is>
          <t>Fair Value, Assets and Liabilities Measured on Recurring and Nonrecurring Basis [Line Items]</t>
        </is>
      </c>
    </row>
    <row r="16">
      <c r="A16" s="3" t="inlineStr">
        <is>
          <t>Measurement input</t>
        </is>
      </c>
      <c r="C16" s="11" t="n">
        <v>42.6</v>
      </c>
      <c r="D16" s="11" t="n">
        <v>41.4</v>
      </c>
    </row>
    <row r="17">
      <c r="A17" s="3" t="inlineStr">
        <is>
          <t>Term (years) | Level 3</t>
        </is>
      </c>
    </row>
    <row r="18">
      <c r="A18" s="5" t="inlineStr">
        <is>
          <t>Fair Value, Assets and Liabilities Measured on Recurring and Nonrecurring Basis [Line Items]</t>
        </is>
      </c>
    </row>
    <row r="19">
      <c r="A19" s="3" t="inlineStr">
        <is>
          <t>Measurement input</t>
        </is>
      </c>
      <c r="C19" s="10" t="n">
        <v>4.77</v>
      </c>
      <c r="D19" s="4" t="n">
        <v>5</v>
      </c>
    </row>
    <row r="20">
      <c r="A20" s="3" t="inlineStr">
        <is>
          <t>Term (years) | Level 3</t>
        </is>
      </c>
    </row>
    <row r="21">
      <c r="A21" s="5" t="inlineStr">
        <is>
          <t>Fair Value, Assets and Liabilities Measured on Recurring and Nonrecurring Basis [Line Items]</t>
        </is>
      </c>
    </row>
    <row r="22">
      <c r="A22" s="3" t="inlineStr">
        <is>
          <t>Measurement input</t>
        </is>
      </c>
      <c r="C22" s="10" t="n">
        <v>0.76</v>
      </c>
      <c r="D22" s="10" t="n">
        <v>0.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5" t="inlineStr">
        <is>
          <t>CONDENSED CONSOLIDATED STATEMENTS OF OPERATIONS AND COMPREHENSIVE INCOME (LOSS)</t>
        </is>
      </c>
    </row>
    <row r="4">
      <c r="A4" s="3" t="inlineStr">
        <is>
          <t>Revenue</t>
        </is>
      </c>
      <c r="B4" s="6" t="n">
        <v>111820</v>
      </c>
      <c r="C4" s="6" t="n">
        <v>35177</v>
      </c>
    </row>
    <row r="5">
      <c r="A5" s="5" t="inlineStr">
        <is>
          <t>Operating costs and expenses</t>
        </is>
      </c>
    </row>
    <row r="6">
      <c r="A6" s="3" t="inlineStr">
        <is>
          <t>Costs of revenue</t>
        </is>
      </c>
      <c r="B6" s="4" t="n">
        <v>79687</v>
      </c>
      <c r="C6" s="4" t="n">
        <v>22380</v>
      </c>
    </row>
    <row r="7">
      <c r="A7" s="3" t="inlineStr">
        <is>
          <t>Advertising and promotions</t>
        </is>
      </c>
      <c r="B7" s="4" t="n">
        <v>42216</v>
      </c>
      <c r="C7" s="4" t="n">
        <v>8470</v>
      </c>
    </row>
    <row r="8">
      <c r="A8" s="3" t="inlineStr">
        <is>
          <t>General administration and other</t>
        </is>
      </c>
      <c r="B8" s="4" t="n">
        <v>16564</v>
      </c>
      <c r="C8" s="4" t="n">
        <v>16766</v>
      </c>
    </row>
    <row r="9">
      <c r="A9" s="3" t="inlineStr">
        <is>
          <t>Depreciation and amortization</t>
        </is>
      </c>
      <c r="B9" s="4" t="n">
        <v>674</v>
      </c>
      <c r="C9" s="4" t="n">
        <v>459</v>
      </c>
    </row>
    <row r="10">
      <c r="A10" s="3" t="inlineStr">
        <is>
          <t>Total operating costs and expenses</t>
        </is>
      </c>
      <c r="B10" s="4" t="n">
        <v>139141</v>
      </c>
      <c r="C10" s="4" t="n">
        <v>48075</v>
      </c>
    </row>
    <row r="11">
      <c r="A11" s="3" t="inlineStr">
        <is>
          <t>Loss from operations</t>
        </is>
      </c>
      <c r="B11" s="4" t="n">
        <v>-27321</v>
      </c>
      <c r="C11" s="4" t="n">
        <v>-12898</v>
      </c>
    </row>
    <row r="12">
      <c r="A12" s="5" t="inlineStr">
        <is>
          <t>Other income (expenses)</t>
        </is>
      </c>
    </row>
    <row r="13">
      <c r="A13" s="3" t="inlineStr">
        <is>
          <t>Interest expense, net</t>
        </is>
      </c>
      <c r="B13" s="4" t="n">
        <v>-13</v>
      </c>
      <c r="C13" s="4" t="n">
        <v>-45</v>
      </c>
    </row>
    <row r="14">
      <c r="A14" s="3" t="inlineStr">
        <is>
          <t>Change in fair value of warrant liabilities</t>
        </is>
      </c>
      <c r="B14" s="4" t="n">
        <v>41802</v>
      </c>
    </row>
    <row r="15">
      <c r="A15" s="3" t="inlineStr">
        <is>
          <t>Change in fair value of earnout interests liability</t>
        </is>
      </c>
      <c r="B15" s="4" t="n">
        <v>-13740</v>
      </c>
    </row>
    <row r="16">
      <c r="A16" s="3" t="inlineStr">
        <is>
          <t>Total other income (expenses)</t>
        </is>
      </c>
      <c r="B16" s="4" t="n">
        <v>28049</v>
      </c>
      <c r="C16" s="4" t="n">
        <v>-45</v>
      </c>
    </row>
    <row r="17">
      <c r="A17" s="3" t="inlineStr">
        <is>
          <t>Income (Loss) before income taxes</t>
        </is>
      </c>
      <c r="B17" s="4" t="n">
        <v>728</v>
      </c>
      <c r="C17" s="4" t="n">
        <v>-12943</v>
      </c>
    </row>
    <row r="18">
      <c r="A18" s="3" t="inlineStr">
        <is>
          <t>Income tax expense</t>
        </is>
      </c>
      <c r="B18" s="4" t="n">
        <v>804</v>
      </c>
    </row>
    <row r="19">
      <c r="A19" s="3" t="inlineStr">
        <is>
          <t>Net loss</t>
        </is>
      </c>
      <c r="B19" s="4" t="n">
        <v>-76</v>
      </c>
      <c r="C19" s="4" t="n">
        <v>-12943</v>
      </c>
    </row>
    <row r="20">
      <c r="A20" s="3" t="inlineStr">
        <is>
          <t>Net loss attributable to non-controlling interests</t>
        </is>
      </c>
      <c r="B20" s="4" t="n">
        <v>-59</v>
      </c>
    </row>
    <row r="21">
      <c r="A21" s="3" t="inlineStr">
        <is>
          <t>Net Loss attributable to Rush Street Interactive, Inc.</t>
        </is>
      </c>
      <c r="B21" s="6" t="n">
        <v>-17</v>
      </c>
      <c r="C21" s="4" t="n">
        <v>-12943</v>
      </c>
    </row>
    <row r="22">
      <c r="A22" s="3" t="inlineStr">
        <is>
          <t>Net loss per Class A common share - basic</t>
        </is>
      </c>
      <c r="B22" s="6" t="n">
        <v>0</v>
      </c>
    </row>
    <row r="23">
      <c r="A23" s="3" t="inlineStr">
        <is>
          <t>Weighted average common shares outstanding - basic</t>
        </is>
      </c>
      <c r="B23" s="4" t="n">
        <v>46955262</v>
      </c>
    </row>
    <row r="24">
      <c r="A24" s="3" t="inlineStr">
        <is>
          <t>Net loss per Class A common share - diluted</t>
        </is>
      </c>
      <c r="B24" s="8" t="n">
        <v>-0.18</v>
      </c>
    </row>
    <row r="25">
      <c r="A25" s="3" t="inlineStr">
        <is>
          <t>Weighted average common shares outstanding - diluted</t>
        </is>
      </c>
      <c r="B25" s="4" t="n">
        <v>53415488</v>
      </c>
    </row>
    <row r="26">
      <c r="A26" s="5" t="inlineStr">
        <is>
          <t>COMPREHENSIVE LOSS</t>
        </is>
      </c>
    </row>
    <row r="27">
      <c r="A27" s="3" t="inlineStr">
        <is>
          <t>Net loss</t>
        </is>
      </c>
      <c r="B27" s="6" t="n">
        <v>-76</v>
      </c>
      <c r="C27" s="4" t="n">
        <v>-12943</v>
      </c>
    </row>
    <row r="28">
      <c r="A28" s="5" t="inlineStr">
        <is>
          <t>Other comprehensive income (loss)</t>
        </is>
      </c>
    </row>
    <row r="29">
      <c r="A29" s="3" t="inlineStr">
        <is>
          <t>Foreign currency translation adjustment</t>
        </is>
      </c>
      <c r="B29" s="4" t="n">
        <v>-624</v>
      </c>
      <c r="C29" s="4" t="n">
        <v>-364</v>
      </c>
    </row>
    <row r="30">
      <c r="A30" s="3" t="inlineStr">
        <is>
          <t>Comprehensive loss</t>
        </is>
      </c>
      <c r="B30" s="4" t="n">
        <v>700</v>
      </c>
      <c r="C30" s="4" t="n">
        <v>13307</v>
      </c>
    </row>
    <row r="31">
      <c r="A31" s="3" t="inlineStr">
        <is>
          <t>Comprehensive loss attributable to non-controlling interests</t>
        </is>
      </c>
      <c r="B31" s="4" t="n">
        <v>540</v>
      </c>
    </row>
    <row r="32">
      <c r="A32" s="3" t="inlineStr">
        <is>
          <t>Comprehensive loss attributable to Rush Street Interactive, Inc.</t>
        </is>
      </c>
      <c r="B32" s="6" t="n">
        <v>160</v>
      </c>
      <c r="C32" s="6" t="n">
        <v>13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Earnout Interest Liability - Additional Information (Details) $ / shares in Units, $ in Thousands</t>
        </is>
      </c>
      <c r="B1" s="2" t="inlineStr">
        <is>
          <t>Jan. 13, 2021D$ / sharesshares</t>
        </is>
      </c>
      <c r="C1" s="2" t="inlineStr">
        <is>
          <t>Jan. 13, 2021USD ($)shares</t>
        </is>
      </c>
      <c r="D1" s="2" t="inlineStr">
        <is>
          <t>Mar. 31, 2021USD ($)</t>
        </is>
      </c>
    </row>
    <row r="2">
      <c r="A2" s="5" t="inlineStr">
        <is>
          <t>Earnout Interests Liability [Line items]</t>
        </is>
      </c>
    </row>
    <row r="3">
      <c r="A3" s="3" t="inlineStr">
        <is>
          <t>VWAP exceeded by company | $ / shares</t>
        </is>
      </c>
      <c r="B3" s="6" t="n">
        <v>14</v>
      </c>
    </row>
    <row r="4">
      <c r="A4" s="3" t="inlineStr">
        <is>
          <t>Number of trading days to calculate VWAPs | D</t>
        </is>
      </c>
      <c r="B4" s="4" t="n">
        <v>10</v>
      </c>
    </row>
    <row r="5">
      <c r="A5" s="3" t="inlineStr">
        <is>
          <t>Number of consecutive trading days to calculate VWAPs | D</t>
        </is>
      </c>
      <c r="B5" s="4" t="n">
        <v>20</v>
      </c>
    </row>
    <row r="6">
      <c r="A6" s="3" t="inlineStr">
        <is>
          <t>Change in fair value of earnout interests liability | $</t>
        </is>
      </c>
      <c r="C6" s="6" t="n">
        <v>-13700</v>
      </c>
      <c r="D6" s="6" t="n">
        <v>13740</v>
      </c>
    </row>
    <row r="7">
      <c r="A7" s="3" t="inlineStr">
        <is>
          <t>Class A Common Stock</t>
        </is>
      </c>
    </row>
    <row r="8">
      <c r="A8" s="5" t="inlineStr">
        <is>
          <t>Earnout Interests Liability [Line items]</t>
        </is>
      </c>
    </row>
    <row r="9">
      <c r="A9" s="3" t="inlineStr">
        <is>
          <t>Number of shares reclassed to equity | shares</t>
        </is>
      </c>
      <c r="B9" s="4" t="n">
        <v>1212813</v>
      </c>
      <c r="C9" s="4" t="n">
        <v>1212813</v>
      </c>
    </row>
    <row r="10">
      <c r="A10" s="3" t="inlineStr">
        <is>
          <t>Class V common stock</t>
        </is>
      </c>
    </row>
    <row r="11">
      <c r="A11" s="5" t="inlineStr">
        <is>
          <t>Earnout Interests Liability [Line items]</t>
        </is>
      </c>
    </row>
    <row r="12">
      <c r="A12" s="3" t="inlineStr">
        <is>
          <t>Number of shares reclassed to equity | shares</t>
        </is>
      </c>
      <c r="B12" s="4" t="n">
        <v>15000000</v>
      </c>
      <c r="C12" s="4"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 $ / shares in Units, $ in Millions</t>
        </is>
      </c>
      <c r="B1" s="2" t="inlineStr">
        <is>
          <t>3 Months Ended</t>
        </is>
      </c>
    </row>
    <row r="2">
      <c r="B2" s="2" t="inlineStr">
        <is>
          <t>Mar. 31, 2021</t>
        </is>
      </c>
      <c r="C2" s="2" t="inlineStr">
        <is>
          <t>Jan. 13, 2021</t>
        </is>
      </c>
      <c r="D2" s="2" t="inlineStr">
        <is>
          <t>Dec. 31, 2020</t>
        </is>
      </c>
    </row>
    <row r="3">
      <c r="A3" s="3" t="inlineStr">
        <is>
          <t>Class A Common Stock</t>
        </is>
      </c>
    </row>
    <row r="4">
      <c r="A4" s="5" t="inlineStr">
        <is>
          <t>Debt and Equity Securities, FV-NI [Line Items]</t>
        </is>
      </c>
    </row>
    <row r="5">
      <c r="A5" s="3" t="inlineStr">
        <is>
          <t>Common stock, par value</t>
        </is>
      </c>
      <c r="B5" s="7" t="n">
        <v>0.0001</v>
      </c>
    </row>
    <row r="6">
      <c r="A6" s="3" t="inlineStr">
        <is>
          <t>Treasury stock repurchased</t>
        </is>
      </c>
      <c r="B6" s="4" t="n">
        <v>218589</v>
      </c>
    </row>
    <row r="7">
      <c r="A7" s="3" t="inlineStr">
        <is>
          <t>Treasury stock average price</t>
        </is>
      </c>
      <c r="B7" s="8" t="n">
        <v>15.85</v>
      </c>
    </row>
    <row r="8">
      <c r="A8" s="3" t="inlineStr">
        <is>
          <t>Treasury stock of total cost</t>
        </is>
      </c>
      <c r="B8" s="9" t="n">
        <v>3.5</v>
      </c>
    </row>
    <row r="9">
      <c r="A9" s="3" t="inlineStr">
        <is>
          <t>Class V common stock</t>
        </is>
      </c>
    </row>
    <row r="10">
      <c r="A10" s="5" t="inlineStr">
        <is>
          <t>Debt and Equity Securities, FV-NI [Line Items]</t>
        </is>
      </c>
    </row>
    <row r="11">
      <c r="A11" s="3" t="inlineStr">
        <is>
          <t>Common stock, par value</t>
        </is>
      </c>
      <c r="B11" s="7" t="n">
        <v>0.0001</v>
      </c>
    </row>
    <row r="12">
      <c r="A12" s="3" t="inlineStr">
        <is>
          <t>RSILP</t>
        </is>
      </c>
    </row>
    <row r="13">
      <c r="A13" s="5" t="inlineStr">
        <is>
          <t>Debt and Equity Securities, FV-NI [Line Items]</t>
        </is>
      </c>
    </row>
    <row r="14">
      <c r="A14" s="3" t="inlineStr">
        <is>
          <t>Percentage of common units retained by sellers</t>
        </is>
      </c>
      <c r="B14" s="3" t="inlineStr">
        <is>
          <t>73.00%</t>
        </is>
      </c>
    </row>
    <row r="15">
      <c r="A15" s="3" t="inlineStr">
        <is>
          <t>RSILP | Sellers</t>
        </is>
      </c>
    </row>
    <row r="16">
      <c r="A16" s="5" t="inlineStr">
        <is>
          <t>Debt and Equity Securities, FV-NI [Line Items]</t>
        </is>
      </c>
    </row>
    <row r="17">
      <c r="A17" s="3" t="inlineStr">
        <is>
          <t>Percentage of common units retained by sellers</t>
        </is>
      </c>
      <c r="B17" s="3" t="inlineStr">
        <is>
          <t>76.90%</t>
        </is>
      </c>
      <c r="D17" s="3" t="inlineStr">
        <is>
          <t>76.90%</t>
        </is>
      </c>
    </row>
    <row r="18">
      <c r="A18" s="3" t="inlineStr">
        <is>
          <t>RSILP | Sellers | Earnout interests fully earned and no longer subject to restriction on transfer and voting | Maximum</t>
        </is>
      </c>
    </row>
    <row r="19">
      <c r="A19" s="5" t="inlineStr">
        <is>
          <t>Debt and Equity Securities, FV-NI [Line Items]</t>
        </is>
      </c>
    </row>
    <row r="20">
      <c r="A20" s="3" t="inlineStr">
        <is>
          <t>Percentage of common units retained by sellers</t>
        </is>
      </c>
      <c r="C20" s="3" t="inlineStr">
        <is>
          <t>78.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Incentive Plan (Details) - 2020 Omnibus Equity Incentive Plan - USD ($) $ in Thousands, shares in Millions</t>
        </is>
      </c>
      <c r="B1" s="2" t="inlineStr">
        <is>
          <t>3 Months Ended</t>
        </is>
      </c>
    </row>
    <row r="2">
      <c r="B2" s="2" t="inlineStr">
        <is>
          <t>Mar. 31, 2021</t>
        </is>
      </c>
      <c r="C2" s="2" t="inlineStr">
        <is>
          <t>Mar. 31, 2020</t>
        </is>
      </c>
      <c r="D2" s="2" t="inlineStr">
        <is>
          <t>Dec. 31, 2020</t>
        </is>
      </c>
    </row>
    <row r="3">
      <c r="A3" s="5" t="inlineStr">
        <is>
          <t>Share-based Compensation Arrangement by Share-based Payment Award [Line Items]</t>
        </is>
      </c>
    </row>
    <row r="4">
      <c r="A4" s="3" t="inlineStr">
        <is>
          <t>Share-based compensation expense related to profit interests</t>
        </is>
      </c>
      <c r="B4" s="6" t="n">
        <v>11576</v>
      </c>
      <c r="C4" s="6" t="n">
        <v>13490</v>
      </c>
    </row>
    <row r="5">
      <c r="A5" s="3" t="inlineStr">
        <is>
          <t>Restricted stock unit ("RSU")</t>
        </is>
      </c>
    </row>
    <row r="6">
      <c r="A6" s="5" t="inlineStr">
        <is>
          <t>Share-based Compensation Arrangement by Share-based Payment Award [Line Items]</t>
        </is>
      </c>
    </row>
    <row r="7">
      <c r="A7" s="3" t="inlineStr">
        <is>
          <t>Aggregate fair value granted</t>
        </is>
      </c>
      <c r="B7" s="4" t="n">
        <v>57800</v>
      </c>
    </row>
    <row r="8">
      <c r="A8" s="3" t="inlineStr">
        <is>
          <t>Unrecognized stock-based compensation expense</t>
        </is>
      </c>
      <c r="B8" s="6" t="n">
        <v>46200</v>
      </c>
    </row>
    <row r="9">
      <c r="A9" s="3" t="inlineStr">
        <is>
          <t>Weighted-average vesting period expected to be recognized</t>
        </is>
      </c>
      <c r="B9" s="3" t="inlineStr">
        <is>
          <t>3 years 8 months 27 days</t>
        </is>
      </c>
    </row>
    <row r="10">
      <c r="A10" s="3" t="inlineStr">
        <is>
          <t>Restricted stock unit ("RSU") | RSILP</t>
        </is>
      </c>
    </row>
    <row r="11">
      <c r="A11" s="5" t="inlineStr">
        <is>
          <t>Share-based Compensation Arrangement by Share-based Payment Award [Line Items]</t>
        </is>
      </c>
    </row>
    <row r="12">
      <c r="A12" s="3" t="inlineStr">
        <is>
          <t>Share-based compensation expense related to profit interests</t>
        </is>
      </c>
      <c r="C12" s="6" t="n">
        <v>13500</v>
      </c>
    </row>
    <row r="13">
      <c r="A13" s="3" t="inlineStr">
        <is>
          <t>Class A Common Stock</t>
        </is>
      </c>
    </row>
    <row r="14">
      <c r="A14" s="5" t="inlineStr">
        <is>
          <t>Share-based Compensation Arrangement by Share-based Payment Award [Line Items]</t>
        </is>
      </c>
    </row>
    <row r="15">
      <c r="A15" s="3" t="inlineStr">
        <is>
          <t>Aggregate number of shares reserved under the Plan</t>
        </is>
      </c>
      <c r="D15" s="11" t="n">
        <v>1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Unit activity (Details) - Restricted stock unit ("RSU") - 2020 Omnibus Equity Incentive Plan</t>
        </is>
      </c>
      <c r="B1" s="2" t="inlineStr">
        <is>
          <t>3 Months Ended</t>
        </is>
      </c>
    </row>
    <row r="2">
      <c r="B2" s="2" t="inlineStr">
        <is>
          <t>Mar. 31, 2021$ / sharesshares</t>
        </is>
      </c>
    </row>
    <row r="3">
      <c r="A3" s="5" t="inlineStr">
        <is>
          <t>Number of units</t>
        </is>
      </c>
    </row>
    <row r="4">
      <c r="A4" s="3" t="inlineStr">
        <is>
          <t>Unvested balance | shares</t>
        </is>
      </c>
      <c r="B4" s="4" t="n">
        <v>0</v>
      </c>
    </row>
    <row r="5">
      <c r="A5" s="3" t="inlineStr">
        <is>
          <t>Granted | shares</t>
        </is>
      </c>
      <c r="B5" s="4" t="n">
        <v>3647504</v>
      </c>
    </row>
    <row r="6">
      <c r="A6" s="3" t="inlineStr">
        <is>
          <t>Vested | shares</t>
        </is>
      </c>
      <c r="B6" s="4" t="n">
        <v>-719479</v>
      </c>
    </row>
    <row r="7">
      <c r="A7" s="3" t="inlineStr">
        <is>
          <t>Unvested balance | shares</t>
        </is>
      </c>
      <c r="B7" s="4" t="n">
        <v>2928025</v>
      </c>
    </row>
    <row r="8">
      <c r="A8" s="5" t="inlineStr">
        <is>
          <t>Weighted average grant price</t>
        </is>
      </c>
    </row>
    <row r="9">
      <c r="A9" s="3" t="inlineStr">
        <is>
          <t>Unvested balance | $ / shares</t>
        </is>
      </c>
      <c r="B9" s="6" t="n">
        <v>0</v>
      </c>
    </row>
    <row r="10">
      <c r="A10" s="3" t="inlineStr">
        <is>
          <t>Granted | $ / shares</t>
        </is>
      </c>
      <c r="B10" s="10" t="n">
        <v>15.85</v>
      </c>
    </row>
    <row r="11">
      <c r="A11" s="3" t="inlineStr">
        <is>
          <t>Vested | $ / shares</t>
        </is>
      </c>
      <c r="B11" s="10" t="n">
        <v>15.85</v>
      </c>
    </row>
    <row r="12">
      <c r="A12" s="3" t="inlineStr">
        <is>
          <t>Unvested balance | $ / shares</t>
        </is>
      </c>
      <c r="B12" s="8" t="n">
        <v>15.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2020 Omnibus Equity Incentive Plan - USD ($) $ in Thousands</t>
        </is>
      </c>
      <c r="B1" s="2" t="inlineStr">
        <is>
          <t>3 Months Ended</t>
        </is>
      </c>
    </row>
    <row r="2">
      <c r="B2" s="2" t="inlineStr">
        <is>
          <t>Mar. 31, 2021</t>
        </is>
      </c>
      <c r="C2" s="2" t="inlineStr">
        <is>
          <t>Mar. 31, 2020</t>
        </is>
      </c>
    </row>
    <row r="3">
      <c r="A3" s="5" t="inlineStr">
        <is>
          <t>Share-based Payment Arrangement, Expensed and Capitalized, Amount [Line Items]</t>
        </is>
      </c>
    </row>
    <row r="4">
      <c r="A4" s="3" t="inlineStr">
        <is>
          <t>Total share-based compensation expense</t>
        </is>
      </c>
      <c r="B4" s="6" t="n">
        <v>11576</v>
      </c>
      <c r="C4" s="6" t="n">
        <v>13490</v>
      </c>
    </row>
    <row r="5">
      <c r="A5" s="3" t="inlineStr">
        <is>
          <t>Costs of revenue</t>
        </is>
      </c>
    </row>
    <row r="6">
      <c r="A6" s="5" t="inlineStr">
        <is>
          <t>Share-based Payment Arrangement, Expensed and Capitalized, Amount [Line Items]</t>
        </is>
      </c>
    </row>
    <row r="7">
      <c r="A7" s="3" t="inlineStr">
        <is>
          <t>Total share-based compensation expense</t>
        </is>
      </c>
      <c r="B7" s="4" t="n">
        <v>915</v>
      </c>
    </row>
    <row r="8">
      <c r="A8" s="3" t="inlineStr">
        <is>
          <t>Advertising and promotions</t>
        </is>
      </c>
    </row>
    <row r="9">
      <c r="A9" s="5" t="inlineStr">
        <is>
          <t>Share-based Payment Arrangement, Expensed and Capitalized, Amount [Line Items]</t>
        </is>
      </c>
    </row>
    <row r="10">
      <c r="A10" s="3" t="inlineStr">
        <is>
          <t>Total share-based compensation expense</t>
        </is>
      </c>
      <c r="B10" s="4" t="n">
        <v>1698</v>
      </c>
    </row>
    <row r="11">
      <c r="A11" s="3" t="inlineStr">
        <is>
          <t>General administration and other</t>
        </is>
      </c>
    </row>
    <row r="12">
      <c r="A12" s="5" t="inlineStr">
        <is>
          <t>Share-based Payment Arrangement, Expensed and Capitalized, Amount [Line Items]</t>
        </is>
      </c>
    </row>
    <row r="13">
      <c r="A13" s="3" t="inlineStr">
        <is>
          <t>Total share-based compensation expense</t>
        </is>
      </c>
      <c r="B13" s="6" t="n">
        <v>8963</v>
      </c>
      <c r="C13" s="6" t="n">
        <v>134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Income Taxes - Components of Income tax provision (Details) $ in Thousands</t>
        </is>
      </c>
      <c r="B1" s="2" t="inlineStr">
        <is>
          <t>3 Months Ended</t>
        </is>
      </c>
    </row>
    <row r="2">
      <c r="B2" s="2" t="inlineStr">
        <is>
          <t>Mar. 31, 2021USD ($)</t>
        </is>
      </c>
    </row>
    <row r="3">
      <c r="A3" s="5" t="inlineStr">
        <is>
          <t>Deferred income taxes:</t>
        </is>
      </c>
    </row>
    <row r="4">
      <c r="A4" s="3" t="inlineStr">
        <is>
          <t>Total deferred</t>
        </is>
      </c>
      <c r="B4" s="6" t="n">
        <v>317</v>
      </c>
    </row>
    <row r="5">
      <c r="A5" s="3" t="inlineStr">
        <is>
          <t>Income tax provision</t>
        </is>
      </c>
      <c r="B5" s="6" t="n">
        <v>8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s) - USD ($) $ in Millions</t>
        </is>
      </c>
      <c r="B1" s="2" t="inlineStr">
        <is>
          <t>Dec. 29, 2020</t>
        </is>
      </c>
      <c r="C1" s="2" t="inlineStr">
        <is>
          <t>Mar. 31, 2021</t>
        </is>
      </c>
      <c r="D1" s="2" t="inlineStr">
        <is>
          <t>Mar. 31, 2020</t>
        </is>
      </c>
      <c r="E1" s="2" t="inlineStr">
        <is>
          <t>Dec. 31, 2020</t>
        </is>
      </c>
    </row>
    <row r="2">
      <c r="A2" s="5" t="inlineStr">
        <is>
          <t>Income Tax [Line Items]</t>
        </is>
      </c>
    </row>
    <row r="3">
      <c r="A3" s="3" t="inlineStr">
        <is>
          <t>Effective tax rates</t>
        </is>
      </c>
      <c r="C3" s="3" t="inlineStr">
        <is>
          <t>110.44%</t>
        </is>
      </c>
      <c r="D3" s="3" t="inlineStr">
        <is>
          <t>0.00%</t>
        </is>
      </c>
    </row>
    <row r="4">
      <c r="A4" s="3" t="inlineStr">
        <is>
          <t>U. S. Federal Statutory rate</t>
        </is>
      </c>
      <c r="C4" s="3" t="inlineStr">
        <is>
          <t>21.00%</t>
        </is>
      </c>
    </row>
    <row r="5">
      <c r="A5" s="3" t="inlineStr">
        <is>
          <t>Unrecognized Tax Receivable Agreement liability</t>
        </is>
      </c>
      <c r="C5" s="9" t="n">
        <v>51.6</v>
      </c>
      <c r="E5" s="9" t="n">
        <v>51.6</v>
      </c>
    </row>
    <row r="6">
      <c r="A6" s="3" t="inlineStr">
        <is>
          <t>RSILP</t>
        </is>
      </c>
    </row>
    <row r="7">
      <c r="A7" s="5" t="inlineStr">
        <is>
          <t>Income Tax [Line Items]</t>
        </is>
      </c>
    </row>
    <row r="8">
      <c r="A8" s="3" t="inlineStr">
        <is>
          <t>Percentage of common units acquired</t>
        </is>
      </c>
      <c r="C8" s="3" t="inlineStr">
        <is>
          <t>23.10%</t>
        </is>
      </c>
    </row>
    <row r="9">
      <c r="A9" s="3" t="inlineStr">
        <is>
          <t>RSILP | Special Limited Partner</t>
        </is>
      </c>
    </row>
    <row r="10">
      <c r="A10" s="5" t="inlineStr">
        <is>
          <t>Income Tax [Line Items]</t>
        </is>
      </c>
    </row>
    <row r="11">
      <c r="A11" s="3" t="inlineStr">
        <is>
          <t>Percentage of net income tax savings, entitled to pay</t>
        </is>
      </c>
      <c r="B11" s="3" t="inlineStr">
        <is>
          <t>8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1</t>
        </is>
      </c>
      <c r="C2" s="2" t="inlineStr">
        <is>
          <t>Mar. 31, 2020</t>
        </is>
      </c>
    </row>
    <row r="3">
      <c r="A3" s="5" t="inlineStr">
        <is>
          <t>Numerator:</t>
        </is>
      </c>
    </row>
    <row r="4">
      <c r="A4" s="3" t="inlineStr">
        <is>
          <t>Net loss</t>
        </is>
      </c>
      <c r="B4" s="6" t="n">
        <v>-76</v>
      </c>
      <c r="C4" s="6" t="n">
        <v>-12943</v>
      </c>
    </row>
    <row r="5">
      <c r="A5" s="3" t="inlineStr">
        <is>
          <t>Less: Net loss attributable to noncontrolling interests</t>
        </is>
      </c>
      <c r="B5" s="4" t="n">
        <v>-59</v>
      </c>
    </row>
    <row r="6">
      <c r="A6" s="3" t="inlineStr">
        <is>
          <t>Net income attributable to Rush Street Interactive, Inc. - basic</t>
        </is>
      </c>
      <c r="B6" s="4" t="n">
        <v>-17</v>
      </c>
    </row>
    <row r="7">
      <c r="A7" s="5" t="inlineStr">
        <is>
          <t>Effect of dilutive securities:</t>
        </is>
      </c>
    </row>
    <row r="8">
      <c r="A8" s="3" t="inlineStr">
        <is>
          <t>Warrants, net of amounts attributable to noncontrolling interests</t>
        </is>
      </c>
      <c r="B8" s="4" t="n">
        <v>-9569</v>
      </c>
    </row>
    <row r="9">
      <c r="A9" s="3" t="inlineStr">
        <is>
          <t>Net loss attributable to Rush Street Interactive, Inc. - diluted</t>
        </is>
      </c>
      <c r="B9" s="6" t="n">
        <v>-9586</v>
      </c>
    </row>
    <row r="10">
      <c r="A10" s="5" t="inlineStr">
        <is>
          <t>Denominator:</t>
        </is>
      </c>
    </row>
    <row r="11">
      <c r="A11" s="3" t="inlineStr">
        <is>
          <t>Weighted average common shares outstanding - basic</t>
        </is>
      </c>
      <c r="B11" s="4" t="n">
        <v>46955262</v>
      </c>
    </row>
    <row r="12">
      <c r="A12" s="5" t="inlineStr">
        <is>
          <t>Weighted average effect of dilutive securities:</t>
        </is>
      </c>
    </row>
    <row r="13">
      <c r="A13" s="3" t="inlineStr">
        <is>
          <t>Public Warrants</t>
        </is>
      </c>
      <c r="B13" s="4" t="n">
        <v>3770106</v>
      </c>
    </row>
    <row r="14">
      <c r="A14" s="3" t="inlineStr">
        <is>
          <t>Private Placement and Working Capital Warrants</t>
        </is>
      </c>
      <c r="B14" s="4" t="n">
        <v>2690120</v>
      </c>
    </row>
    <row r="15">
      <c r="A15" s="3" t="inlineStr">
        <is>
          <t>Weighted average common shares outstanding - diluted</t>
        </is>
      </c>
      <c r="B15" s="4" t="n">
        <v>53415488</v>
      </c>
    </row>
    <row r="16">
      <c r="A16" s="3" t="inlineStr">
        <is>
          <t>Net loss per Class A common share - basic</t>
        </is>
      </c>
      <c r="B16" s="6" t="n">
        <v>0</v>
      </c>
    </row>
    <row r="17">
      <c r="A17" s="3" t="inlineStr">
        <is>
          <t>Net loss per Class A common share - diluted</t>
        </is>
      </c>
      <c r="B17" s="8" t="n">
        <v>-0.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Loss Per Share - Anti dilutive (Details)</t>
        </is>
      </c>
      <c r="B1" s="2" t="inlineStr">
        <is>
          <t>3 Months Ended</t>
        </is>
      </c>
    </row>
    <row r="2">
      <c r="B2" s="2" t="inlineStr">
        <is>
          <t>Mar. 31, 2021shares</t>
        </is>
      </c>
    </row>
    <row r="3">
      <c r="A3" s="3" t="inlineStr">
        <is>
          <t>RSILP Units</t>
        </is>
      </c>
    </row>
    <row r="4">
      <c r="A4" s="5" t="inlineStr">
        <is>
          <t>Antidilutive Securities Excluded from Computation of Earnings Per Share [Line Items]</t>
        </is>
      </c>
    </row>
    <row r="5">
      <c r="A5" s="3" t="inlineStr">
        <is>
          <t>Securities excluded from computation of diluted shares outstanding, as their effect would have been anti-dilutive</t>
        </is>
      </c>
      <c r="B5" s="4" t="n">
        <v>160000000</v>
      </c>
    </row>
    <row r="6">
      <c r="A6" s="3" t="inlineStr">
        <is>
          <t>Restricted stock unit ("RSU")</t>
        </is>
      </c>
    </row>
    <row r="7">
      <c r="A7" s="5" t="inlineStr">
        <is>
          <t>Antidilutive Securities Excluded from Computation of Earnings Per Share [Line Items]</t>
        </is>
      </c>
    </row>
    <row r="8">
      <c r="A8" s="3" t="inlineStr">
        <is>
          <t>Securities excluded from computation of diluted shares outstanding, as their effect would have been anti-dilutive</t>
        </is>
      </c>
      <c r="B8" s="4" t="n">
        <v>2928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1</t>
        </is>
      </c>
      <c r="C2" s="2" t="inlineStr">
        <is>
          <t>Mar. 31, 2020</t>
        </is>
      </c>
      <c r="D2" s="2" t="inlineStr">
        <is>
          <t>Dec. 31, 2020</t>
        </is>
      </c>
    </row>
    <row r="3">
      <c r="A3" s="3" t="inlineStr">
        <is>
          <t>Services Agreement | RSILP</t>
        </is>
      </c>
    </row>
    <row r="4">
      <c r="A4" s="5" t="inlineStr">
        <is>
          <t>Related Party Transaction [Line Items]</t>
        </is>
      </c>
    </row>
    <row r="5">
      <c r="A5" s="3" t="inlineStr">
        <is>
          <t>Term of the agreement</t>
        </is>
      </c>
      <c r="B5" s="3" t="inlineStr">
        <is>
          <t>2 years</t>
        </is>
      </c>
    </row>
    <row r="6">
      <c r="A6" s="3" t="inlineStr">
        <is>
          <t>Affiliated Land-Based Casinos</t>
        </is>
      </c>
    </row>
    <row r="7">
      <c r="A7" s="5" t="inlineStr">
        <is>
          <t>Related Party Transaction [Line Items]</t>
        </is>
      </c>
    </row>
    <row r="8">
      <c r="A8" s="3" t="inlineStr">
        <is>
          <t>Related Party Costs</t>
        </is>
      </c>
      <c r="B8" s="9" t="n">
        <v>12.5</v>
      </c>
      <c r="C8" s="9" t="n">
        <v>4.8</v>
      </c>
    </row>
    <row r="9">
      <c r="A9" s="3" t="inlineStr">
        <is>
          <t>Due from Related Parties, Current</t>
        </is>
      </c>
      <c r="B9" s="6" t="n">
        <v>30</v>
      </c>
      <c r="D9" s="9" t="n">
        <v>28.8</v>
      </c>
    </row>
    <row r="10">
      <c r="A10" s="3" t="inlineStr">
        <is>
          <t>RSG | Services Agreement</t>
        </is>
      </c>
    </row>
    <row r="11">
      <c r="A11" s="5" t="inlineStr">
        <is>
          <t>Related Party Transaction [Line Items]</t>
        </is>
      </c>
    </row>
    <row r="12">
      <c r="A12" s="3" t="inlineStr">
        <is>
          <t>Percentage of employee's salary, bonus and benefits cost considered for payroll reimbursement</t>
        </is>
      </c>
      <c r="B12" s="3" t="inlineStr">
        <is>
          <t>150.00%</t>
        </is>
      </c>
    </row>
    <row r="13">
      <c r="A13" s="3" t="inlineStr">
        <is>
          <t>Expenses relating to related party</t>
        </is>
      </c>
      <c r="B13" s="9" t="n">
        <v>0.3</v>
      </c>
      <c r="C13" s="9" t="n">
        <v>0.2</v>
      </c>
    </row>
    <row r="14">
      <c r="A14" s="3" t="inlineStr">
        <is>
          <t>Payables due to related party</t>
        </is>
      </c>
      <c r="B14" s="9" t="n">
        <v>0.3</v>
      </c>
      <c r="D14" s="9"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7" customWidth="1" min="5" max="5"/>
    <col width="37" customWidth="1" min="6" max="6"/>
    <col width="20" customWidth="1" min="7" max="7"/>
    <col width="28" customWidth="1" min="8" max="8"/>
    <col width="26" customWidth="1" min="9" max="9"/>
    <col width="17" customWidth="1" min="10" max="10"/>
    <col width="13" customWidth="1" min="11" max="11"/>
  </cols>
  <sheetData>
    <row r="1">
      <c r="A1" s="1" t="inlineStr">
        <is>
          <t>CONDENSED CONSOLIDATED STATEMENTS OF CHANGES IN EQUITY (DEFICIT) - USD ($) $ in Thousands</t>
        </is>
      </c>
      <c r="B1" s="2" t="inlineStr">
        <is>
          <t>Class A Common Stock</t>
        </is>
      </c>
      <c r="C1" s="2" t="inlineStr">
        <is>
          <t>Class V common stock</t>
        </is>
      </c>
      <c r="D1" s="2" t="inlineStr">
        <is>
          <t>Treasury Stock</t>
        </is>
      </c>
      <c r="E1" s="2" t="inlineStr">
        <is>
          <t>Additional Paid-in Capital</t>
        </is>
      </c>
      <c r="F1" s="2" t="inlineStr">
        <is>
          <t>Accumulated Other Comprehensive Loss</t>
        </is>
      </c>
      <c r="G1" s="2" t="inlineStr">
        <is>
          <t>Accumulated Deficit</t>
        </is>
      </c>
      <c r="H1" s="2" t="inlineStr">
        <is>
          <t>Total Stockholders' Deficit</t>
        </is>
      </c>
      <c r="I1" s="2" t="inlineStr">
        <is>
          <t>Non-Controlling Interests</t>
        </is>
      </c>
      <c r="J1" s="2" t="inlineStr">
        <is>
          <t>Members' Deficit</t>
        </is>
      </c>
      <c r="K1" s="2" t="inlineStr">
        <is>
          <t>Total</t>
        </is>
      </c>
    </row>
    <row r="2">
      <c r="A2" s="3" t="inlineStr">
        <is>
          <t>Balance at beginning of year at Dec. 31, 2019</t>
        </is>
      </c>
      <c r="J2" s="6" t="n">
        <v>-3368</v>
      </c>
      <c r="K2" s="6" t="n">
        <v>-3368</v>
      </c>
    </row>
    <row r="3">
      <c r="A3" s="5" t="inlineStr">
        <is>
          <t>Increase (Decrease) in Stockholders' Equity [Roll Forward]</t>
        </is>
      </c>
    </row>
    <row r="4">
      <c r="A4" s="3" t="inlineStr">
        <is>
          <t>Members' contribution</t>
        </is>
      </c>
      <c r="J4" s="4" t="n">
        <v>2000</v>
      </c>
      <c r="K4" s="4" t="n">
        <v>2000</v>
      </c>
    </row>
    <row r="5">
      <c r="A5" s="3" t="inlineStr">
        <is>
          <t>Share-based compensation</t>
        </is>
      </c>
      <c r="J5" s="4" t="n">
        <v>285</v>
      </c>
      <c r="K5" s="4" t="n">
        <v>285</v>
      </c>
    </row>
    <row r="6">
      <c r="A6" s="3" t="inlineStr">
        <is>
          <t>Foreign currency translation adjustment</t>
        </is>
      </c>
      <c r="J6" s="4" t="n">
        <v>-364</v>
      </c>
      <c r="K6" s="4" t="n">
        <v>-364</v>
      </c>
    </row>
    <row r="7">
      <c r="A7" s="3" t="inlineStr">
        <is>
          <t>Net loss</t>
        </is>
      </c>
      <c r="J7" s="4" t="n">
        <v>-12943</v>
      </c>
      <c r="K7" s="4" t="n">
        <v>-12943</v>
      </c>
    </row>
    <row r="8">
      <c r="A8" s="3" t="inlineStr">
        <is>
          <t>Balance at end of the year at Mar. 31, 2020</t>
        </is>
      </c>
      <c r="J8" s="6" t="n">
        <v>-14390</v>
      </c>
      <c r="K8" s="4" t="n">
        <v>-14390</v>
      </c>
    </row>
    <row r="9">
      <c r="A9" s="3" t="inlineStr">
        <is>
          <t>Balance at beginning of year at Dec. 31, 2020</t>
        </is>
      </c>
      <c r="B9" s="6" t="n">
        <v>4</v>
      </c>
      <c r="C9" s="6" t="n">
        <v>16</v>
      </c>
      <c r="E9" s="6" t="n">
        <v>-18402</v>
      </c>
      <c r="F9" s="6" t="n">
        <v>93</v>
      </c>
      <c r="G9" s="6" t="n">
        <v>-43490</v>
      </c>
      <c r="H9" s="6" t="n">
        <v>-61779</v>
      </c>
      <c r="I9" s="6" t="n">
        <v>-205550</v>
      </c>
      <c r="K9" s="4" t="n">
        <v>-267329</v>
      </c>
    </row>
    <row r="10">
      <c r="A10" s="3" t="inlineStr">
        <is>
          <t>Balance at beginning of year (in shares) at Dec. 31, 2020</t>
        </is>
      </c>
      <c r="B10" s="4" t="n">
        <v>44792517</v>
      </c>
      <c r="C10" s="4" t="n">
        <v>160000000</v>
      </c>
    </row>
    <row r="11">
      <c r="A11" s="5" t="inlineStr">
        <is>
          <t>Increase (Decrease) in Stockholders' Equity [Roll Forward]</t>
        </is>
      </c>
    </row>
    <row r="12">
      <c r="A12" s="3" t="inlineStr">
        <is>
          <t>Share-based compensation</t>
        </is>
      </c>
      <c r="E12" s="4" t="n">
        <v>2772</v>
      </c>
      <c r="H12" s="4" t="n">
        <v>2772</v>
      </c>
      <c r="I12" s="4" t="n">
        <v>8804</v>
      </c>
      <c r="K12" s="4" t="n">
        <v>11576</v>
      </c>
    </row>
    <row r="13">
      <c r="A13" s="3" t="inlineStr">
        <is>
          <t>Share-based compensation (in shares)</t>
        </is>
      </c>
      <c r="B13" s="4" t="n">
        <v>571239</v>
      </c>
    </row>
    <row r="14">
      <c r="A14" s="3" t="inlineStr">
        <is>
          <t>Foreign currency translation adjustment</t>
        </is>
      </c>
      <c r="F14" s="4" t="n">
        <v>-143</v>
      </c>
      <c r="H14" s="4" t="n">
        <v>-143</v>
      </c>
      <c r="I14" s="4" t="n">
        <v>-481</v>
      </c>
      <c r="K14" s="4" t="n">
        <v>-624</v>
      </c>
    </row>
    <row r="15">
      <c r="A15" s="3" t="inlineStr">
        <is>
          <t>Issuance of Class A Common Stock upon exercise of Warrants</t>
        </is>
      </c>
      <c r="B15" s="6" t="n">
        <v>2</v>
      </c>
      <c r="E15" s="4" t="n">
        <v>75372</v>
      </c>
      <c r="H15" s="4" t="n">
        <v>75374</v>
      </c>
      <c r="I15" s="4" t="n">
        <v>184521</v>
      </c>
      <c r="K15" s="4" t="n">
        <v>259895</v>
      </c>
    </row>
    <row r="16">
      <c r="A16" s="3" t="inlineStr">
        <is>
          <t>Issuance of Class A Common Stock upon exercise of Warrants (in shares)</t>
        </is>
      </c>
      <c r="B16" s="4" t="n">
        <v>14014197</v>
      </c>
    </row>
    <row r="17">
      <c r="A17" s="3" t="inlineStr">
        <is>
          <t>Settlement of earnout interests liability</t>
        </is>
      </c>
      <c r="E17" s="4" t="n">
        <v>83093</v>
      </c>
      <c r="H17" s="4" t="n">
        <v>83093</v>
      </c>
      <c r="I17" s="4" t="n">
        <v>281695</v>
      </c>
      <c r="K17" s="4" t="n">
        <v>364788</v>
      </c>
    </row>
    <row r="18">
      <c r="A18" s="3" t="inlineStr">
        <is>
          <t>Net loss</t>
        </is>
      </c>
      <c r="G18" s="4" t="n">
        <v>-17</v>
      </c>
      <c r="H18" s="4" t="n">
        <v>-17</v>
      </c>
      <c r="I18" s="4" t="n">
        <v>-59</v>
      </c>
      <c r="K18" s="4" t="n">
        <v>-76</v>
      </c>
    </row>
    <row r="19">
      <c r="A19" s="3" t="inlineStr">
        <is>
          <t>Balance at end of the year at Mar. 31, 2021</t>
        </is>
      </c>
      <c r="B19" s="6" t="n">
        <v>6</v>
      </c>
      <c r="C19" s="6" t="n">
        <v>16</v>
      </c>
      <c r="D19" s="6" t="n">
        <v>-850</v>
      </c>
      <c r="E19" s="6" t="n">
        <v>142835</v>
      </c>
      <c r="F19" s="6" t="n">
        <v>-50</v>
      </c>
      <c r="G19" s="6" t="n">
        <v>-43507</v>
      </c>
      <c r="H19" s="4" t="n">
        <v>98450</v>
      </c>
      <c r="I19" s="4" t="n">
        <v>266315</v>
      </c>
      <c r="K19" s="4" t="n">
        <v>364765</v>
      </c>
    </row>
    <row r="20">
      <c r="A20" s="3" t="inlineStr">
        <is>
          <t>Balance at end of the year (in shares) at Mar. 31, 2021</t>
        </is>
      </c>
      <c r="B20" s="4" t="n">
        <v>59159364</v>
      </c>
      <c r="C20" s="4" t="n">
        <v>160000000</v>
      </c>
      <c r="D20" s="4" t="n">
        <v>218589</v>
      </c>
    </row>
    <row r="21">
      <c r="A21" s="5" t="inlineStr">
        <is>
          <t>Increase (Decrease) in Stockholders' Equity [Roll Forward]</t>
        </is>
      </c>
    </row>
    <row r="22">
      <c r="A22" s="3" t="inlineStr">
        <is>
          <t>Repurchase of Class A Common Stock</t>
        </is>
      </c>
      <c r="D22" s="6" t="n">
        <v>-850</v>
      </c>
      <c r="H22" s="6" t="n">
        <v>-850</v>
      </c>
      <c r="I22" s="6" t="n">
        <v>-2615</v>
      </c>
      <c r="K22" s="6" t="n">
        <v>-3465</v>
      </c>
    </row>
    <row r="23">
      <c r="A23" s="3" t="inlineStr">
        <is>
          <t>Repurchase of Class A Common Stock (in shares)</t>
        </is>
      </c>
      <c r="D23" s="4" t="n">
        <v>218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3 Months Ended</t>
        </is>
      </c>
    </row>
    <row r="2">
      <c r="B2" s="2" t="inlineStr">
        <is>
          <t>Mar. 31, 2021USD ($)</t>
        </is>
      </c>
    </row>
    <row r="3">
      <c r="A3" s="5" t="inlineStr">
        <is>
          <t>Loss Contingencies [Line Items]</t>
        </is>
      </c>
    </row>
    <row r="4">
      <c r="A4" s="3" t="inlineStr">
        <is>
          <t>Equity stake offered (in percent)</t>
        </is>
      </c>
      <c r="B4" s="3" t="inlineStr">
        <is>
          <t>1.00%</t>
        </is>
      </c>
    </row>
    <row r="5">
      <c r="A5" s="5" t="inlineStr">
        <is>
          <t>Contractual Obligation, Fiscal Year Maturity [Abstract]</t>
        </is>
      </c>
    </row>
    <row r="6">
      <c r="A6" s="3" t="inlineStr">
        <is>
          <t>From April 1, 2021 to December 31, 2021</t>
        </is>
      </c>
      <c r="B6" s="6" t="n">
        <v>9234</v>
      </c>
    </row>
    <row r="7">
      <c r="A7" s="3" t="inlineStr">
        <is>
          <t>Year ending December 31, 2022</t>
        </is>
      </c>
      <c r="B7" s="4" t="n">
        <v>6367</v>
      </c>
    </row>
    <row r="8">
      <c r="A8" s="3" t="inlineStr">
        <is>
          <t>Year ending December 31, 2023</t>
        </is>
      </c>
      <c r="B8" s="4" t="n">
        <v>2706</v>
      </c>
    </row>
    <row r="9">
      <c r="A9" s="3" t="inlineStr">
        <is>
          <t>Year ending December 31, 2024</t>
        </is>
      </c>
      <c r="B9" s="4" t="n">
        <v>1514</v>
      </c>
    </row>
    <row r="10">
      <c r="A10" s="3" t="inlineStr">
        <is>
          <t>Year ending December 31, 2025</t>
        </is>
      </c>
      <c r="B10" s="4" t="n">
        <v>10537</v>
      </c>
    </row>
    <row r="11">
      <c r="A11" s="3" t="inlineStr">
        <is>
          <t>Thereafter</t>
        </is>
      </c>
      <c r="B11" s="4" t="n">
        <v>24577</v>
      </c>
    </row>
    <row r="12">
      <c r="A12" s="3" t="inlineStr">
        <is>
          <t>Total</t>
        </is>
      </c>
      <c r="B12" s="4" t="n">
        <v>54935</v>
      </c>
    </row>
    <row r="13">
      <c r="A13" s="3" t="inlineStr">
        <is>
          <t>Operating lease cost</t>
        </is>
      </c>
      <c r="B13" s="4" t="n">
        <v>1300</v>
      </c>
    </row>
    <row r="14">
      <c r="A14" s="3" t="inlineStr">
        <is>
          <t>Marketing Vendors [Member]</t>
        </is>
      </c>
    </row>
    <row r="15">
      <c r="A15" s="5" t="inlineStr">
        <is>
          <t>Contractual Obligation, Fiscal Year Maturity [Abstract]</t>
        </is>
      </c>
    </row>
    <row r="16">
      <c r="A16" s="3" t="inlineStr">
        <is>
          <t>Operating lease cost</t>
        </is>
      </c>
      <c r="B16" s="4" t="n">
        <v>17300</v>
      </c>
    </row>
    <row r="17">
      <c r="A17" s="3" t="inlineStr">
        <is>
          <t>License, Market Access Commitments [Member]</t>
        </is>
      </c>
    </row>
    <row r="18">
      <c r="A18" s="5" t="inlineStr">
        <is>
          <t>Contractual Obligation, Fiscal Year Maturity [Abstract]</t>
        </is>
      </c>
    </row>
    <row r="19">
      <c r="A19" s="3" t="inlineStr">
        <is>
          <t>Operating lease cost</t>
        </is>
      </c>
      <c r="B19" s="4" t="n">
        <v>36200</v>
      </c>
    </row>
    <row r="20">
      <c r="A20" s="3" t="inlineStr">
        <is>
          <t>Other Lease [Member]</t>
        </is>
      </c>
    </row>
    <row r="21">
      <c r="A21" s="5" t="inlineStr">
        <is>
          <t>Contractual Obligation, Fiscal Year Maturity [Abstract]</t>
        </is>
      </c>
    </row>
    <row r="22">
      <c r="A22" s="3" t="inlineStr">
        <is>
          <t>Operating lease cost</t>
        </is>
      </c>
      <c r="B22" s="6"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21" customWidth="1" min="2" max="2"/>
    <col width="31" customWidth="1" min="3" max="3"/>
    <col width="27" customWidth="1" min="4" max="4"/>
    <col width="37" customWidth="1" min="5" max="5"/>
    <col width="37" customWidth="1" min="6" max="6"/>
    <col width="30" customWidth="1" min="7" max="7"/>
  </cols>
  <sheetData>
    <row r="1">
      <c r="A1" s="1" t="inlineStr">
        <is>
          <t>Subsequent Events (Details) $ / shares in Units, $ in Thousands</t>
        </is>
      </c>
      <c r="B1" s="2" t="inlineStr">
        <is>
          <t>Apr. 09, 2021USD ($)</t>
        </is>
      </c>
      <c r="C1" s="2" t="inlineStr">
        <is>
          <t>Jan. 13, 2021D$ / sharesshares</t>
        </is>
      </c>
      <c r="D1" s="2" t="inlineStr">
        <is>
          <t>Jan. 13, 2021USD ($)shares</t>
        </is>
      </c>
      <c r="E1" s="2" t="inlineStr">
        <is>
          <t>Mar. 31, 2021USD ($)$ / sharesshares</t>
        </is>
      </c>
      <c r="F1" s="2" t="inlineStr">
        <is>
          <t>Mar. 31, 2021USD ($)$ / sharesshares</t>
        </is>
      </c>
      <c r="G1" s="2" t="inlineStr">
        <is>
          <t>Feb. 22, 2021$ / sharesshares</t>
        </is>
      </c>
    </row>
    <row r="2">
      <c r="A2" s="5" t="inlineStr">
        <is>
          <t>Subsequent Event [Line Items]</t>
        </is>
      </c>
    </row>
    <row r="3">
      <c r="A3" s="3" t="inlineStr">
        <is>
          <t>VWAP exceeded by company | $ / shares</t>
        </is>
      </c>
      <c r="C3" s="6" t="n">
        <v>14</v>
      </c>
    </row>
    <row r="4">
      <c r="A4" s="3" t="inlineStr">
        <is>
          <t>Number of trading days to calculate VWAPs | D</t>
        </is>
      </c>
      <c r="C4" s="4" t="n">
        <v>10</v>
      </c>
    </row>
    <row r="5">
      <c r="A5" s="3" t="inlineStr">
        <is>
          <t>Number of consecutive trading days to calculate VWAPs | D</t>
        </is>
      </c>
      <c r="C5" s="4" t="n">
        <v>20</v>
      </c>
    </row>
    <row r="6">
      <c r="A6" s="3" t="inlineStr">
        <is>
          <t>Change in fair value of earnout interests liability | $</t>
        </is>
      </c>
      <c r="D6" s="6" t="n">
        <v>-13700</v>
      </c>
      <c r="F6" s="6" t="n">
        <v>13740</v>
      </c>
    </row>
    <row r="7">
      <c r="A7" s="3" t="inlineStr">
        <is>
          <t>Number of shares called by warrants</t>
        </is>
      </c>
      <c r="E7" s="4" t="n">
        <v>11442389</v>
      </c>
      <c r="F7" s="4" t="n">
        <v>11442389</v>
      </c>
    </row>
    <row r="8">
      <c r="A8" s="3" t="inlineStr">
        <is>
          <t>Public Warrants</t>
        </is>
      </c>
    </row>
    <row r="9">
      <c r="A9" s="5" t="inlineStr">
        <is>
          <t>Subsequent Event [Line Items]</t>
        </is>
      </c>
    </row>
    <row r="10">
      <c r="A10" s="3" t="inlineStr">
        <is>
          <t>Number of shares called by warrants</t>
        </is>
      </c>
      <c r="G10" s="4" t="n">
        <v>11500000</v>
      </c>
    </row>
    <row r="11">
      <c r="A11" s="3" t="inlineStr">
        <is>
          <t>Exercise price of warrants | $ / shares</t>
        </is>
      </c>
      <c r="E11" s="8" t="n">
        <v>11.5</v>
      </c>
      <c r="F11" s="8" t="n">
        <v>11.5</v>
      </c>
      <c r="G11" s="8" t="n">
        <v>11.5</v>
      </c>
    </row>
    <row r="12">
      <c r="A12" s="3" t="inlineStr">
        <is>
          <t>Total potential cash proceeds | $</t>
        </is>
      </c>
      <c r="E12" s="6" t="n">
        <v>131600</v>
      </c>
    </row>
    <row r="13">
      <c r="A13" s="3" t="inlineStr">
        <is>
          <t>Subsequent event | Officers and non-employee directors</t>
        </is>
      </c>
    </row>
    <row r="14">
      <c r="A14" s="5" t="inlineStr">
        <is>
          <t>Subsequent Event [Line Items]</t>
        </is>
      </c>
    </row>
    <row r="15">
      <c r="A15" s="3" t="inlineStr">
        <is>
          <t>Aggregate fair value of equity grants | $</t>
        </is>
      </c>
      <c r="B15" s="6" t="n">
        <v>5100</v>
      </c>
    </row>
    <row r="16">
      <c r="A16" s="3" t="inlineStr">
        <is>
          <t>Class A Common Stock</t>
        </is>
      </c>
    </row>
    <row r="17">
      <c r="A17" s="5" t="inlineStr">
        <is>
          <t>Subsequent Event [Line Items]</t>
        </is>
      </c>
    </row>
    <row r="18">
      <c r="A18" s="3" t="inlineStr">
        <is>
          <t>Number of shares reclassed to equity</t>
        </is>
      </c>
      <c r="C18" s="4" t="n">
        <v>1212813</v>
      </c>
      <c r="D18" s="4" t="n">
        <v>1212813</v>
      </c>
    </row>
    <row r="19">
      <c r="A19" s="3" t="inlineStr">
        <is>
          <t>Stock Issued During Period, Shares, New Issues</t>
        </is>
      </c>
      <c r="F19" s="4" t="n">
        <v>14014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5" t="inlineStr">
        <is>
          <t>Cash flows from operating activities</t>
        </is>
      </c>
    </row>
    <row r="4">
      <c r="A4" s="3" t="inlineStr">
        <is>
          <t>Net loss</t>
        </is>
      </c>
      <c r="B4" s="6" t="n">
        <v>-76</v>
      </c>
      <c r="C4" s="6" t="n">
        <v>-12943</v>
      </c>
    </row>
    <row r="5">
      <c r="A5" s="5" t="inlineStr">
        <is>
          <t>Adjustments to reconcile net loss to net cash used in operating activities</t>
        </is>
      </c>
    </row>
    <row r="6">
      <c r="A6" s="3" t="inlineStr">
        <is>
          <t>Share-based compensation expense</t>
        </is>
      </c>
      <c r="B6" s="4" t="n">
        <v>11576</v>
      </c>
      <c r="C6" s="4" t="n">
        <v>13490</v>
      </c>
    </row>
    <row r="7">
      <c r="A7" s="3" t="inlineStr">
        <is>
          <t>Depreciation and amortization expense</t>
        </is>
      </c>
      <c r="B7" s="4" t="n">
        <v>674</v>
      </c>
      <c r="C7" s="4" t="n">
        <v>459</v>
      </c>
    </row>
    <row r="8">
      <c r="A8" s="3" t="inlineStr">
        <is>
          <t>Deferred income taxes</t>
        </is>
      </c>
      <c r="B8" s="4" t="n">
        <v>-317</v>
      </c>
    </row>
    <row r="9">
      <c r="A9" s="3" t="inlineStr">
        <is>
          <t>Amortization of license fee</t>
        </is>
      </c>
      <c r="B9" s="4" t="n">
        <v>500</v>
      </c>
      <c r="C9" s="4" t="n">
        <v>400</v>
      </c>
    </row>
    <row r="10">
      <c r="A10" s="3" t="inlineStr">
        <is>
          <t>Noncash lease expense</t>
        </is>
      </c>
      <c r="B10" s="4" t="n">
        <v>67</v>
      </c>
      <c r="C10" s="4" t="n">
        <v>27</v>
      </c>
    </row>
    <row r="11">
      <c r="A11" s="3" t="inlineStr">
        <is>
          <t>Change in fair value of earnout interests liability</t>
        </is>
      </c>
      <c r="B11" s="4" t="n">
        <v>13740</v>
      </c>
    </row>
    <row r="12">
      <c r="A12" s="3" t="inlineStr">
        <is>
          <t>Change in fair value of warrant liabilities</t>
        </is>
      </c>
      <c r="B12" s="4" t="n">
        <v>-41802</v>
      </c>
    </row>
    <row r="13">
      <c r="A13" s="5" t="inlineStr">
        <is>
          <t>Changes in assets and liabilities:</t>
        </is>
      </c>
    </row>
    <row r="14">
      <c r="A14" s="3" t="inlineStr">
        <is>
          <t>Players receivables</t>
        </is>
      </c>
      <c r="B14" s="4" t="n">
        <v>-2610</v>
      </c>
      <c r="C14" s="4" t="n">
        <v>1004</v>
      </c>
    </row>
    <row r="15">
      <c r="A15" s="3" t="inlineStr">
        <is>
          <t>Due from affiliates</t>
        </is>
      </c>
      <c r="B15" s="4" t="n">
        <v>-1223</v>
      </c>
      <c r="C15" s="4" t="n">
        <v>-4860</v>
      </c>
    </row>
    <row r="16">
      <c r="A16" s="3" t="inlineStr">
        <is>
          <t>Prepaid expenses and other current assets</t>
        </is>
      </c>
      <c r="B16" s="4" t="n">
        <v>-268</v>
      </c>
      <c r="C16" s="4" t="n">
        <v>347</v>
      </c>
    </row>
    <row r="17">
      <c r="A17" s="3" t="inlineStr">
        <is>
          <t>Other assets</t>
        </is>
      </c>
      <c r="B17" s="4" t="n">
        <v>-298</v>
      </c>
      <c r="C17" s="4" t="n">
        <v>-65</v>
      </c>
    </row>
    <row r="18">
      <c r="A18" s="3" t="inlineStr">
        <is>
          <t>Accounts payable</t>
        </is>
      </c>
      <c r="B18" s="4" t="n">
        <v>-5688</v>
      </c>
      <c r="C18" s="4" t="n">
        <v>144</v>
      </c>
    </row>
    <row r="19">
      <c r="A19" s="3" t="inlineStr">
        <is>
          <t>Accrued expenses and other current liabilities</t>
        </is>
      </c>
      <c r="B19" s="4" t="n">
        <v>11846</v>
      </c>
      <c r="C19" s="4" t="n">
        <v>1176</v>
      </c>
    </row>
    <row r="20">
      <c r="A20" s="3" t="inlineStr">
        <is>
          <t>Players liabilities</t>
        </is>
      </c>
      <c r="B20" s="4" t="n">
        <v>6368</v>
      </c>
      <c r="C20" s="4" t="n">
        <v>-2181</v>
      </c>
    </row>
    <row r="21">
      <c r="A21" s="3" t="inlineStr">
        <is>
          <t>Deferred royalty</t>
        </is>
      </c>
      <c r="B21" s="4" t="n">
        <v>-20</v>
      </c>
      <c r="C21" s="4" t="n">
        <v>-29</v>
      </c>
    </row>
    <row r="22">
      <c r="A22" s="3" t="inlineStr">
        <is>
          <t>Lease liabilities</t>
        </is>
      </c>
      <c r="B22" s="4" t="n">
        <v>-67</v>
      </c>
      <c r="C22" s="4" t="n">
        <v>-27</v>
      </c>
    </row>
    <row r="23">
      <c r="A23" s="3" t="inlineStr">
        <is>
          <t>Due to affiliates</t>
        </is>
      </c>
      <c r="B23" s="4" t="n">
        <v>-3134</v>
      </c>
      <c r="C23" s="4" t="n">
        <v>421</v>
      </c>
    </row>
    <row r="24">
      <c r="A24" s="3" t="inlineStr">
        <is>
          <t>Net cash used in operating activities</t>
        </is>
      </c>
      <c r="B24" s="4" t="n">
        <v>-11232</v>
      </c>
      <c r="C24" s="4" t="n">
        <v>-3037</v>
      </c>
    </row>
    <row r="25">
      <c r="A25" s="5" t="inlineStr">
        <is>
          <t>Cash flows from investing activities</t>
        </is>
      </c>
    </row>
    <row r="26">
      <c r="A26" s="3" t="inlineStr">
        <is>
          <t>Purchases of property and equipment</t>
        </is>
      </c>
      <c r="B26" s="4" t="n">
        <v>-447</v>
      </c>
      <c r="C26" s="4" t="n">
        <v>-326</v>
      </c>
    </row>
    <row r="27">
      <c r="A27" s="3" t="inlineStr">
        <is>
          <t>Acquisition of gaming licenses</t>
        </is>
      </c>
      <c r="B27" s="4" t="n">
        <v>-1450</v>
      </c>
      <c r="C27" s="4" t="n">
        <v>-1051</v>
      </c>
    </row>
    <row r="28">
      <c r="A28" s="3" t="inlineStr">
        <is>
          <t>Cash paid for internally developed software costs</t>
        </is>
      </c>
      <c r="B28" s="4" t="n">
        <v>-909</v>
      </c>
    </row>
    <row r="29">
      <c r="A29" s="3" t="inlineStr">
        <is>
          <t>Investment in long-term deposits</t>
        </is>
      </c>
      <c r="B29" s="4" t="n">
        <v>-250</v>
      </c>
    </row>
    <row r="30">
      <c r="A30" s="3" t="inlineStr">
        <is>
          <t>Net cash used in investing activities</t>
        </is>
      </c>
      <c r="B30" s="4" t="n">
        <v>-3056</v>
      </c>
      <c r="C30" s="4" t="n">
        <v>-1377</v>
      </c>
    </row>
    <row r="31">
      <c r="A31" s="5" t="inlineStr">
        <is>
          <t>Cash flows from financing activities</t>
        </is>
      </c>
    </row>
    <row r="32">
      <c r="A32" s="3" t="inlineStr">
        <is>
          <t>Proceeds from related party loan</t>
        </is>
      </c>
      <c r="C32" s="4" t="n">
        <v>650</v>
      </c>
    </row>
    <row r="33">
      <c r="A33" s="3" t="inlineStr">
        <is>
          <t>Members' capital contribution</t>
        </is>
      </c>
      <c r="C33" s="4" t="n">
        <v>2000</v>
      </c>
    </row>
    <row r="34">
      <c r="A34" s="3" t="inlineStr">
        <is>
          <t>Proceeds from shares issued for warrants</t>
        </is>
      </c>
      <c r="B34" s="4" t="n">
        <v>131447</v>
      </c>
    </row>
    <row r="35">
      <c r="A35" s="3" t="inlineStr">
        <is>
          <t>Repurchase of common stock</t>
        </is>
      </c>
      <c r="B35" s="4" t="n">
        <v>-3465</v>
      </c>
    </row>
    <row r="36">
      <c r="A36" s="3" t="inlineStr">
        <is>
          <t>Net cash provided by financing activities</t>
        </is>
      </c>
      <c r="B36" s="4" t="n">
        <v>127982</v>
      </c>
      <c r="C36" s="4" t="n">
        <v>2650</v>
      </c>
    </row>
    <row r="37">
      <c r="A37" s="3" t="inlineStr">
        <is>
          <t>Effect of exchange rate changes on cash, cash equivalents and restricted cash</t>
        </is>
      </c>
      <c r="B37" s="4" t="n">
        <v>-616</v>
      </c>
      <c r="C37" s="4" t="n">
        <v>-370</v>
      </c>
    </row>
    <row r="38">
      <c r="A38" s="3" t="inlineStr">
        <is>
          <t>Net change in cash, cash equivalents and restricted cash</t>
        </is>
      </c>
      <c r="B38" s="4" t="n">
        <v>113078</v>
      </c>
      <c r="C38" s="4" t="n">
        <v>-2134</v>
      </c>
    </row>
    <row r="39">
      <c r="A39" s="3" t="inlineStr">
        <is>
          <t>Cash, cash equivalents and restricted cash, at the beginning of the period</t>
        </is>
      </c>
      <c r="B39" s="4" t="n">
        <v>262065</v>
      </c>
      <c r="C39" s="4" t="n">
        <v>10543</v>
      </c>
    </row>
    <row r="40">
      <c r="A40" s="3" t="inlineStr">
        <is>
          <t>Cash, cash equivalents and restricted cash, at the end of the period</t>
        </is>
      </c>
      <c r="B40" s="4" t="n">
        <v>375143</v>
      </c>
      <c r="C40" s="4" t="n">
        <v>8409</v>
      </c>
    </row>
    <row r="41">
      <c r="A41" s="5" t="inlineStr">
        <is>
          <t>Supplemental disclosure of noncash investing and financing activities:</t>
        </is>
      </c>
    </row>
    <row r="42">
      <c r="A42" s="3" t="inlineStr">
        <is>
          <t>Right-of-use assets obtained in exchange for new or modified operating lease liabilities</t>
        </is>
      </c>
      <c r="C42" s="6" t="n">
        <v>727</v>
      </c>
    </row>
    <row r="43">
      <c r="A43" s="3" t="inlineStr">
        <is>
          <t>Non-cash redemption of Private Placement and Working Capital Warrants</t>
        </is>
      </c>
      <c r="B43" s="4" t="n">
        <v>50798</v>
      </c>
    </row>
    <row r="44">
      <c r="A44" s="3" t="inlineStr">
        <is>
          <t>Non-cash settlement of Public Warrants</t>
        </is>
      </c>
      <c r="B44" s="4" t="n">
        <v>77650</v>
      </c>
    </row>
    <row r="45">
      <c r="A45" s="3" t="inlineStr">
        <is>
          <t>Non-cash settlement of Earnout Interests Liability</t>
        </is>
      </c>
      <c r="B45" s="4" t="n">
        <v>364788</v>
      </c>
    </row>
    <row r="46">
      <c r="A46" s="5" t="inlineStr">
        <is>
          <t>Supplemental disclosure of cash flow information:</t>
        </is>
      </c>
    </row>
    <row r="47">
      <c r="A47" s="3" t="inlineStr">
        <is>
          <t>Cash paid for income taxes</t>
        </is>
      </c>
      <c r="B47" s="6" t="n">
        <v>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5" t="inlineStr">
        <is>
          <t>Description of Business</t>
        </is>
      </c>
    </row>
    <row r="4">
      <c r="A4" s="3" t="inlineStr">
        <is>
          <t>Description of Business</t>
        </is>
      </c>
      <c r="B4" s="3" t="inlineStr">
        <is>
          <t>1. 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and Latin America markets. Rush Street Interactive, Inc. and its subsidiaries (including RSILP) are collectively referred to as “RSI” or the “Company.” The Company is headquartered in Chicago, IL.
On December 29, 2020, dMY Technology Group, Inc. (“dMY”), a special purpose acquisition company incorporated in Delaware on September 27, 2019, completed the acquisition of certain units of RSILP pursuant to a Business Combination Agreement, dated as of July 27, 2020 (as amended and restated on October 9, 2020, as further amended on December 4, 2020), (the “Business Combination Agreement”), between RSILP, the sellers set forth on the signature pages thereto (collectively, the “Sellers” and each, a “Seller”), dMY Sponsor, LLC, a Delaware limited liability company (the “Sponsor”), and Rush Street Interactive GP, LLC, a Delaware limited liability company, in its capacity as the Sellers’ Representative (in such capacity, the “Sellers’ Representative”).
In connection with the closing (the “Closing”) of the transactions described in the Business Combination Agreement (the “Business Combination”), the Company was reorganized in an umbrella partnership-C corporation, or UP-C, structure, in which substantially all of the assets of the combined company are held by RSILP and the Company’s only assets are its equity interests in RSILP (which are held indirectly through wholly-owned subsidiaries of the Company – RSI ASLP, Inc. (the “Special Limited Partner”) and RSI GP, LLC (“RSI GP”), which is the general partner of RSILP). As of the Closing, the Company owned, indirectly through the Special Limited Partner, approximately 23.1% of the Common Units of RSILP (“RSILP Units”) and controls RSILP through RSI GP, and the Sellers owned approximately 76.9% of the RSILP Units and control the Company through their ownership of the Class V Common Stock, par value $0.0001 per share, of the Company (the “Class V Common Stock”). Upon consummation of the Business Combination, dMY changed its name to “Rush Street Interactive, Inc.” As of March 31, 2021, the Company and the Sellers owned approximately 27.0% and 73.0% of the RSILP Units, respectively.
Impact of COVID-19
The COVID-19 pandemic has adversely impacted global commercial activity, disrupted supply chains and contributed to significant volatility in financial markets. In 2020 and continuing into 2021, the COVID-19 pandemic continued to adversely impact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the Company and its performance and could affect its financial results in a materially adverse way.
The COVID-19 pandemic has significantly impacted RSI. The direct impact, beyond disruptions in normal business operations, is primarily through the change in consumer habits as a result of stay-at-home orders and similar consumer restrictions. During that time, RSI experienced increased player activity that has continued to remain strong even after many of these orders were lifted. COVID-19 has also had a direct impact on sports betting due to the rescheduling, reconfiguring, suspension, postponement and cancellation of major sports seasons and sporting events. The suspension of sports seasons and sporting events reduced RSI’s customers’ use of, and spending on, RSI’s sports betting offerings. Primarily starting in the third quarter and continuing into the fourth quarter of 2020, most major professional sports leagues resumed their activities. The return of major sports and sporting events, as well as the unique and concentrated sports calendar, generated significant customer interest and activity in the Company’s sports betting offerings. However, sports seasons and calendars continue to remain uncertain and could be further suspended, cancelled or rescheduled due to additional COVID-19 outbreaks.
The Company’s revenues vary based on sports seasons and sporting events, among other things, and cancellations, suspensions or alterations resulting from COVID-19 have the potential to adversely affect our revenue, possibly materially. However, the Company’s online casino offerings do not rely on sports seasons and sporting events, and as such, they may partially offset this adverse impact on revenue.
The ultimate impact of COVID-19 and the related restrictions on consumer behavior is currently unknown. A significant or prolonged decrease in consumer spending on entertainment or leisure activities would likely have an adverse effect on demand for RSI offerings, reducing cash flows and revenues, thus materially harming the business, financial condition and results of operations. In addition, a recurrence of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in place to ensure that employees are safe, and that the business continues to function with minimal disruptions to normal work operations while employees work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1</t>
        </is>
      </c>
    </row>
    <row r="3">
      <c r="A3" s="5" t="inlineStr">
        <is>
          <t>Summary of Significant Accounting Policies and Recent Accounting Pronouncements</t>
        </is>
      </c>
    </row>
    <row r="4">
      <c r="A4" s="3" t="inlineStr">
        <is>
          <t>Summary of Significant Accounting Policies and Recent Accounting Pronouncements</t>
        </is>
      </c>
      <c r="B4" s="3" t="inlineStr">
        <is>
          <t>2. Summary of Significant Accounting Policies and Recent Accounting Pronouncements
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0 included in the Company’s Annual Report on Form 10-K, as filed with the SEC on March 25, 2021 and as amended by Amendment No. 1 on Form 10-K/A and Amendment No. 2 on Form 10-K/A, as filed with the SEC on April 30, 2021 and May 7, 2021, respectively (collectively referred to herein as “Amended Annual Report”).
These unaudited condensed consolidated financial statements include the accounts of the Company and its directly and indirectly wholly-owned subsidiaries. For consolidated entities that are less than wholly-owned, the third party’s holding of an equity interest is presented as Non-controlling interests in the Company’s condensed consolidated balance sheets and condensed consolidated statements of equity (deficit). The portion of net earnings attributable to the non-controlling interests is presented as Net loss attributable to non-controlling interests in the Company’s condensed consolidated statements of operations and comprehensiv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was treated as the acquired company and RSILP wa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Board of Directors of the Company and management are primarily composed of individuals associated with RSILP; and
·
RSILP is the larger entity based on historical operating activity and has the larger employee base.
Thus, the financial statements included in this report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
Certain prior period amounts have been reclassified to conform to the current period presentation.
Interim Unaudited Condensed Consolidated Financial Statements
The accompanying condensed consolidated balance sheet as of March 31, 2021, and the condensed consolidated statements of operations and comprehensive loss, stockholders' equity (deficit), and cash flows for the three months ended March 31, 2021 and 2020, are unaudited. The condensed consolidated balance sheet as of December 31, 2020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months ended March 31, 2021 are not necessarily indicative of the results to be expected for the full year or any other peri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the estimated useful lives of property and equipment and intangible assets; redemption rate assumptions associated with the player loyalty program and other discretionary player bonuses; deferred revenue relating to our social gaming revenue stream; accrued expenses and other current liabilities; determination of the incremental borrowing rate to calculate operating lease liabilities; valuation of the earnout interests liability; valuation of the warrant liabilities; and deferred taxes and amounts associated with the Tax Receivable Agreement entered into in connection with the Business Combination (the “Tax Receivable Agreement”).
Significant Accounting Policies
The following accounting policy is incremental to the Company’s significant accounting policies as described in Note 2, “Summary of Significant Accounting Policies,” of its audited consolidated financial statements and related notes included in the Amended Annual Report.
Internally Developed Software
Software that is developed for internal use is accounted for pursuant to Accounting Standards Codification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Internally developed software is amortized using the straight-line method over an estimated useful life of three to four years. All other expenditures, including those incurred to maintain an intangible asset’s current level of performance, are expensed as incurred.
Recently Adopted Accounting Pronouncements
In December 2019, the Financial Accounting Standards Board (the “FASB”) issued Accounting Standards Update (“ASU”) 2019-12, Income Taxes (Topic 740): Simplifying the Accounting for Income Taxes (“ASU 2019-12”), which is intended to simplify various aspects related to accounting for income taxes. ASU 2019-12 removes certain exceptions to the general principles in ASC 740 and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the adoption had no impact on its condensed consolidated financial statements.
Recent Accounting Pronouncements Not Yet Adopted
In June 2016, the FASB issued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5" t="inlineStr">
        <is>
          <t>Revenue Recognition</t>
        </is>
      </c>
    </row>
    <row r="4">
      <c r="A4" s="3" t="inlineStr">
        <is>
          <t>Revenue Recognition</t>
        </is>
      </c>
      <c r="B4" s="3" t="inlineStr">
        <is>
          <t>3. Revenue Recogni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blackjack, roulette and slot machines. For these offerings, the Company generates revenue through hold, or gross winnings, as customers play against the house. Online casino revenue is generated based on total player bets less amounts paid to players for winning bets, less other incentives awarded to players, plus or minus the change in the progressive jackpot reserve.
Online sports betting involves a user placing a bet on the outcome of a sporting event, or a series of sporting events, with the chance to win a pre-determined amount, often referred to as fixed odds. Online sports betting revenue is generated by setting odds such that there is a built-in theoretical margin in each sports bet offered to its customers. Online sports betting revenue is generated based on total player bets less amounts paid to players for winning bets, less other incentives awarded to players, plus or minus the change in unsettled bets.
Retail sports betting
The Company provides retail sports services to land-based casinos in exchange for a monthly commission based on the land-based casino’s retail sportsbook revenue. Services include ongoing management and oversight of the retail sportsbook, technical support for the land-based casino’s customers,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at the land-based casino. In this scenario, revenue is generated based on total player bets less amounts paid to players for winning bets, less other incentives awarded to players.
Social gaming
The Company provides a social gaming platform for players to enjoy free-to-play games that use virtual credits. While virtual credits are issued to players for free, some players may choose to purchase additional virtual credits through the Company’s virtual cashier. The Company has a single performance obligation associated with social gaming services, to provide social gaming services to players upon the redemption of virtual credits. Deferred revenue is recorded when players purchase virtual coins and revenue is recognized when the virtual coins are redeemed, and the Company’s performance obligation has been fulfilled.
Disaggregation of revenue for the three months ended March 31, 2021 and 2020, is as follows:
Three months ended March 31,
($in thousands)
2021
2020
Online casino and online sports betting
$
109,978
$
34,480
Retail sports betting
627
213
Social gaming
1,215
484
Total revenue
$
111,820
$
35,177
Revenue by geographic region for the three months ended March 31, 2021 and 2020, is as follows:
Three months ended March 31,
($in thousands)
2021
2020
United States
$
105,303
$
32,883
Colombia
6,517
2,294
Total revenue
$
111,820
$
35,177
The Company included deferred revenue within Players liabilities in the condensed consolidated balance sheets. Deferred revenue includes unsettled player bets, unredeemed social gaming virtual credits and unredeemed bonus amounts. The deferred revenue balances were as follows:
Three months ended March 31,
($in thousands)
2021
2020
Deferred revenue, beginning of period
$
1,797
$
321
Deferred revenue, end of period
2,163
95
Revenue recognized in the period from amounts included in deferred revenue at the beginning of the period
608
3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5:32Z</dcterms:created>
  <dcterms:modified xmlns:dcterms="http://purl.org/dc/terms/" xmlns:xsi="http://www.w3.org/2001/XMLSchema-instance" xsi:type="dcterms:W3CDTF">2021-05-14T16:15:32Z</dcterms:modified>
</cp:coreProperties>
</file>